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Statement Compon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Segment and Geographic Informa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Basic and Diluted Income (Los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Financial Statement Components "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egment and Geographic Inform_2" sheetId="28" state="visible" r:id="rId28"/>
    <sheet xmlns:r="http://schemas.openxmlformats.org/officeDocument/2006/relationships" name="Stockholders' Equity (Tables)" sheetId="29" state="visible" r:id="rId29"/>
    <sheet xmlns:r="http://schemas.openxmlformats.org/officeDocument/2006/relationships" name="Stock Based Compensation (Table" sheetId="30" state="visible" r:id="rId30"/>
    <sheet xmlns:r="http://schemas.openxmlformats.org/officeDocument/2006/relationships" name="Commitments and Contingencies (" sheetId="31" state="visible" r:id="rId31"/>
    <sheet xmlns:r="http://schemas.openxmlformats.org/officeDocument/2006/relationships" name="Basic and Diluted Income (Los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 Asset"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Financial Statement Component_2" sheetId="40" state="visible" r:id="rId40"/>
    <sheet xmlns:r="http://schemas.openxmlformats.org/officeDocument/2006/relationships" name="Financial Statement Component_3" sheetId="41" state="visible" r:id="rId41"/>
    <sheet xmlns:r="http://schemas.openxmlformats.org/officeDocument/2006/relationships" name="Financial Statement Component_4"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Property and Equipment - Deprec" sheetId="45" state="visible" r:id="rId45"/>
    <sheet xmlns:r="http://schemas.openxmlformats.org/officeDocument/2006/relationships" name="Intangible Assets - Summary of " sheetId="46" state="visible" r:id="rId46"/>
    <sheet xmlns:r="http://schemas.openxmlformats.org/officeDocument/2006/relationships" name="Intangible Assets - Additional " sheetId="47" state="visible" r:id="rId47"/>
    <sheet xmlns:r="http://schemas.openxmlformats.org/officeDocument/2006/relationships" name="Intangible Assets - Future Esti" sheetId="48" state="visible" r:id="rId48"/>
    <sheet xmlns:r="http://schemas.openxmlformats.org/officeDocument/2006/relationships" name="Debt (Details)"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tockholders' Equity - Preferre" sheetId="52" state="visible" r:id="rId52"/>
    <sheet xmlns:r="http://schemas.openxmlformats.org/officeDocument/2006/relationships" name="Stockholders' Equity - Common S" sheetId="53" state="visible" r:id="rId53"/>
    <sheet xmlns:r="http://schemas.openxmlformats.org/officeDocument/2006/relationships" name="Stockholders' Equity - Reserved" sheetId="54" state="visible" r:id="rId54"/>
    <sheet xmlns:r="http://schemas.openxmlformats.org/officeDocument/2006/relationships" name="Stock Based Compensation - Addi" sheetId="55" state="visible" r:id="rId55"/>
    <sheet xmlns:r="http://schemas.openxmlformats.org/officeDocument/2006/relationships" name="Stock Based Compensation - Stoc" sheetId="56" state="visible" r:id="rId56"/>
    <sheet xmlns:r="http://schemas.openxmlformats.org/officeDocument/2006/relationships" name="Stock Based Compensation - Rest" sheetId="57" state="visible" r:id="rId57"/>
    <sheet xmlns:r="http://schemas.openxmlformats.org/officeDocument/2006/relationships" name="Stock Based Compensation - St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Employee Benefit Plan (Details)" sheetId="62" state="visible" r:id="rId62"/>
    <sheet xmlns:r="http://schemas.openxmlformats.org/officeDocument/2006/relationships" name="Income Taxes (Details)" sheetId="63" state="visible" r:id="rId63"/>
    <sheet xmlns:r="http://schemas.openxmlformats.org/officeDocument/2006/relationships" name="Related Parties (Details)" sheetId="64" state="visible" r:id="rId64"/>
    <sheet xmlns:r="http://schemas.openxmlformats.org/officeDocument/2006/relationships" name="Basic and Diluted Income (Los_3" sheetId="65" state="visible" r:id="rId65"/>
    <sheet xmlns:r="http://schemas.openxmlformats.org/officeDocument/2006/relationships" name="Basic and Diluted Income (Los_4" sheetId="66" state="visible" r:id="rId66"/>
  </sheets>
  <definedNames/>
  <calcPr calcId="124519" fullCalcOnLoad="1"/>
</workbook>
</file>

<file path=xl/sharedStrings.xml><?xml version="1.0" encoding="utf-8"?>
<sst xmlns="http://schemas.openxmlformats.org/spreadsheetml/2006/main" uniqueCount="682">
  <si>
    <t>Cover - share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001-38285</t>
  </si>
  <si>
    <t>Entity Registrant Name</t>
  </si>
  <si>
    <t>BANDWIDTH INC.</t>
  </si>
  <si>
    <t>Entity Incorporation, State or Country Code</t>
  </si>
  <si>
    <t>DE</t>
  </si>
  <si>
    <t>Entity Tax Identification Number</t>
  </si>
  <si>
    <t>56-2242657</t>
  </si>
  <si>
    <t>Entity Address, Address Line One</t>
  </si>
  <si>
    <t>900 Main Campus Drive</t>
  </si>
  <si>
    <t>Entity Address, City or Town</t>
  </si>
  <si>
    <t>Raleigh</t>
  </si>
  <si>
    <t>Entity Address, State or Province</t>
  </si>
  <si>
    <t>NC</t>
  </si>
  <si>
    <t>Entity Address, Postal Zip Code</t>
  </si>
  <si>
    <t>27606</t>
  </si>
  <si>
    <t>City Area Code</t>
  </si>
  <si>
    <t>(800)</t>
  </si>
  <si>
    <t>Local Phone Number</t>
  </si>
  <si>
    <t>808-5150</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Title of 12(b) Security</t>
  </si>
  <si>
    <t>Class A Common Stock, par value $0.001 per share</t>
  </si>
  <si>
    <t>Trading Symbol</t>
  </si>
  <si>
    <t>BAND</t>
  </si>
  <si>
    <t>Security Exchange Name</t>
  </si>
  <si>
    <t>NASDAQ</t>
  </si>
  <si>
    <t>Entity Central Index Key</t>
  </si>
  <si>
    <t>0001514416</t>
  </si>
  <si>
    <t>Current Fiscal Year End Date</t>
  </si>
  <si>
    <t>--12-31</t>
  </si>
  <si>
    <t>Document Fiscal Year Focus</t>
  </si>
  <si>
    <t>2019</t>
  </si>
  <si>
    <t>Document Fiscal Period Focus</t>
  </si>
  <si>
    <t>Q3</t>
  </si>
  <si>
    <t>Amendment Flag</t>
  </si>
  <si>
    <t>Common Class A</t>
  </si>
  <si>
    <t>Entity Common Stock, Shares Outstanding</t>
  </si>
  <si>
    <t>Common Class B</t>
  </si>
  <si>
    <t>Condensed Consolidated Balance Sheets - USD ($) $ in Thousands</t>
  </si>
  <si>
    <t>Dec. 31, 2018</t>
  </si>
  <si>
    <t>Current assets:</t>
  </si>
  <si>
    <t>Cash and cash equivalents</t>
  </si>
  <si>
    <t>Marketable securities</t>
  </si>
  <si>
    <t>Accounts receivable, net of allowance for doubtful accounts</t>
  </si>
  <si>
    <t>Prepaid expenses and other current assets</t>
  </si>
  <si>
    <t>Deferred costs</t>
  </si>
  <si>
    <t>Total current assets</t>
  </si>
  <si>
    <t>Restricted cash</t>
  </si>
  <si>
    <t>Property and equipment, net</t>
  </si>
  <si>
    <t>Intangible assets, net</t>
  </si>
  <si>
    <t>Deferred costs, non-current</t>
  </si>
  <si>
    <t>Other long-term assets</t>
  </si>
  <si>
    <t>Goodwill</t>
  </si>
  <si>
    <t>Deferred tax asset, non-current</t>
  </si>
  <si>
    <t>Total assets</t>
  </si>
  <si>
    <t>Current liabilities:</t>
  </si>
  <si>
    <t>Accounts payable</t>
  </si>
  <si>
    <t>Accrued expenses and other current liabilities</t>
  </si>
  <si>
    <t>Current portion of deferred revenue</t>
  </si>
  <si>
    <t>Advanced billings</t>
  </si>
  <si>
    <t>Total current liabilities</t>
  </si>
  <si>
    <t>Deferred rent, net of current portion</t>
  </si>
  <si>
    <t>Deferred revenue, net of current portion</t>
  </si>
  <si>
    <t>Total liabilities</t>
  </si>
  <si>
    <t>Stockholders’ equity:</t>
  </si>
  <si>
    <t>Class A and Class B common stock</t>
  </si>
  <si>
    <t>Additional paid-in capital</t>
  </si>
  <si>
    <t>Accumulated deficit</t>
  </si>
  <si>
    <t>Accumulated other comprehensive loss</t>
  </si>
  <si>
    <t>Total stockholders’ equity</t>
  </si>
  <si>
    <t>Total liabilities and stockholders’ equity</t>
  </si>
  <si>
    <t>Condensed Consolidated Statements of Operations - USD ($) $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Other income, net</t>
  </si>
  <si>
    <t>Income (loss) before income taxes</t>
  </si>
  <si>
    <t>Income tax benefit</t>
  </si>
  <si>
    <t>Net income (loss)</t>
  </si>
  <si>
    <t>Net income (loss) per share</t>
  </si>
  <si>
    <t>Basic (in usd per share)</t>
  </si>
  <si>
    <t>Diluted (in usd per share)</t>
  </si>
  <si>
    <t>Weighted average number of common shares outstanding:</t>
  </si>
  <si>
    <t>Basic (in shares)</t>
  </si>
  <si>
    <t>Diluted (in shares)</t>
  </si>
  <si>
    <t>Condensed Consolidated Statements of Changes in Stockholders' Equity - USD ($) $ in Thousands</t>
  </si>
  <si>
    <t>Total</t>
  </si>
  <si>
    <t>Class A voting common stock</t>
  </si>
  <si>
    <t>Class B voting common stock</t>
  </si>
  <si>
    <t>Common stockClass A voting common stock</t>
  </si>
  <si>
    <t>Common stockClass A voting common stockConversion of Class B voting common stock to Class A voting common stock</t>
  </si>
  <si>
    <t>Common stockClass B voting common stock</t>
  </si>
  <si>
    <t>Common stockClass B voting common stockConversion of Class B voting common stock to Class A voting common stock</t>
  </si>
  <si>
    <t>Accumulated other comprehensive (loss) income</t>
  </si>
  <si>
    <t>Beginning balance (in shares) at Dec. 31, 2017</t>
  </si>
  <si>
    <t>Beginning balance at Dec. 31, 2017</t>
  </si>
  <si>
    <t>Increase (Decrease) in Stockholders' Equity [Roll Forward]</t>
  </si>
  <si>
    <t>Exercises of vested stock options (in shares)</t>
  </si>
  <si>
    <t>Exercises of vested stock options</t>
  </si>
  <si>
    <t>Exercise of warrants to purchase common stock (in shares)</t>
  </si>
  <si>
    <t>Exercise of warrants to purchase common stock</t>
  </si>
  <si>
    <t>Costs in connection with offering</t>
  </si>
  <si>
    <t>Unrealized (loss) gain on marketable securities</t>
  </si>
  <si>
    <t>Stock based compensation</t>
  </si>
  <si>
    <t>Ending balance (in shares) at Mar. 31, 2018</t>
  </si>
  <si>
    <t>Ending balance at Mar. 31, 2018</t>
  </si>
  <si>
    <t>Ending balance (in shares) at Sep. 30, 2018</t>
  </si>
  <si>
    <t>Ending balance at Sep. 30, 2018</t>
  </si>
  <si>
    <t>Beginning balance (in shares) at Mar. 31, 2018</t>
  </si>
  <si>
    <t>Beginning balance at Mar. 31, 2018</t>
  </si>
  <si>
    <t>Vesting of restricted stock units (in shares)</t>
  </si>
  <si>
    <t>Issuance of common stock (in shares)</t>
  </si>
  <si>
    <t>Conversion of stock (in shares)</t>
  </si>
  <si>
    <t>Conversion of stock</t>
  </si>
  <si>
    <t>Ending balance (in shares) at Jun. 30, 2018</t>
  </si>
  <si>
    <t>Ending balance at Jun. 30, 2018</t>
  </si>
  <si>
    <t>Ending balance (in shares) at Dec. 31, 2018</t>
  </si>
  <si>
    <t>Ending balance at Dec. 31, 2018</t>
  </si>
  <si>
    <t>Issuance of common stock</t>
  </si>
  <si>
    <t>Equity awards withheld for tax liability (in shares)</t>
  </si>
  <si>
    <t>Equity awards withheld for tax liability</t>
  </si>
  <si>
    <t>Ending balance (in shares) at Mar. 31, 2019</t>
  </si>
  <si>
    <t>Ending balance at Mar. 31, 2019</t>
  </si>
  <si>
    <t>Beginning balance (in shares) at Dec. 31, 2018</t>
  </si>
  <si>
    <t>Beginning balance at Dec. 31, 2018</t>
  </si>
  <si>
    <t>Ending balance (in shares) at Sep. 30, 2019</t>
  </si>
  <si>
    <t>Ending balance at Sep. 30, 2019</t>
  </si>
  <si>
    <t>Beginning balance (in shares) at Mar. 31, 2019</t>
  </si>
  <si>
    <t>Beginning balance at Mar. 31, 2019</t>
  </si>
  <si>
    <t>Foreign currency translation</t>
  </si>
  <si>
    <t>Ending balance (in shares) at Jun. 30, 2019</t>
  </si>
  <si>
    <t>Ending balance at Jun. 30, 2019</t>
  </si>
  <si>
    <t>Condensed Consolidated Statements of Cash Flows - USD ($) $ in Thousands</t>
  </si>
  <si>
    <t>Cash flows from operating activities</t>
  </si>
  <si>
    <t>Net income</t>
  </si>
  <si>
    <t>Adjustments to reconcile net income to net cash provided by (used in) operating activities</t>
  </si>
  <si>
    <t>Depreciation and amortization</t>
  </si>
  <si>
    <t>Accretion of bond discount</t>
  </si>
  <si>
    <t>Gain on sale of marketable securities</t>
  </si>
  <si>
    <t>Amortization of debt issuance costs</t>
  </si>
  <si>
    <t>Stock-based compensation</t>
  </si>
  <si>
    <t>Deferred taxes</t>
  </si>
  <si>
    <t>Loss on disposal of property and equipment</t>
  </si>
  <si>
    <t>Changes in operating assets and liabilities:</t>
  </si>
  <si>
    <t>Accounts receivable</t>
  </si>
  <si>
    <t>Prepaid expenses and other assets</t>
  </si>
  <si>
    <t>Accrued expenses and other liabilities</t>
  </si>
  <si>
    <t>Deferred revenue and advanced billings</t>
  </si>
  <si>
    <t>Deferred rent</t>
  </si>
  <si>
    <t>Net cash provided by (used in) operating activities</t>
  </si>
  <si>
    <t>Cash flows from investing activities</t>
  </si>
  <si>
    <t>Purchase of property and equipment</t>
  </si>
  <si>
    <t>Capitalized software development costs</t>
  </si>
  <si>
    <t>Proceeds from sale of property and equipment</t>
  </si>
  <si>
    <t>Purchase of marketable securities</t>
  </si>
  <si>
    <t>Proceeds from sales and maturities of marketable securities</t>
  </si>
  <si>
    <t>Net cash (used in) provided by investing activities</t>
  </si>
  <si>
    <t>Cash flows from financing activities</t>
  </si>
  <si>
    <t>Payments on capital leases</t>
  </si>
  <si>
    <t>Proceeds from the follow-on public offering, net of underwriting discounts</t>
  </si>
  <si>
    <t>Payment of debt issuance costs</t>
  </si>
  <si>
    <t>Proceeds from exercises of stock options</t>
  </si>
  <si>
    <t>Proceeds from exercises of warrants</t>
  </si>
  <si>
    <t>Value of equity awards withheld for tax liabilitie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Cash paid during the year for interest</t>
  </si>
  <si>
    <t>Cash paid (refunded) for taxes</t>
  </si>
  <si>
    <t>Supplemental disclosure of noncash financing activities</t>
  </si>
  <si>
    <t>Purchase of property and equipment, accrued but not paid</t>
  </si>
  <si>
    <t>Equity awards withheld for tax liabilities, accrued but not paid</t>
  </si>
  <si>
    <t>IPO</t>
  </si>
  <si>
    <t>Payments of costs related to public offering</t>
  </si>
  <si>
    <t>Follow-on Public Offering</t>
  </si>
  <si>
    <t>Condensed Consolidated Statements of Comprehensive Income (Loss) - USD ($) $ in Thousands</t>
  </si>
  <si>
    <t>Statement of Comprehensive Income [Abstract]</t>
  </si>
  <si>
    <t>Other comprehensive loss</t>
  </si>
  <si>
    <t>Unrealized loss on marketable securities, net of income taxes</t>
  </si>
  <si>
    <t>Total other comprehensive loss</t>
  </si>
  <si>
    <t>Total comprehensive income (loss)</t>
  </si>
  <si>
    <t>Organization and Description of Business</t>
  </si>
  <si>
    <t>Organization, Consolidation and Presentation of Financial Statements [Abstract]</t>
  </si>
  <si>
    <t>1. Organization and Description of Business Bandwidth Inc. (together with its subsidiaries, “Bandwidth” or the “Company”) was founded in July 2000 and incorporated in Delaware on March 29, 2001. The Company’s headquarters are located in Raleigh, North Carolina. The Company is a cloud-based, software-powered communications platform-as-a-service (“CPaaS”) provider that enables enterprises to create, scale and operate voice or text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 Follow-on Public Offering</t>
  </si>
  <si>
    <t>Summary of Significant Accounting Policies</t>
  </si>
  <si>
    <t>Accounting Policies [Abstract]</t>
  </si>
  <si>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Annual Report on Form 10-K filed with the SEC on February 15, 2019. The condensed consolidated balance sheet as of December 31, 2018,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19 or any future period. Reclassification The Company reclassified certain prior year amounts to conform to the current year presentation. These reclassifications had no impact on the previously reported total assets, liabilities, stockholder’s deficit or net income.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estimated period of benefit, valuation allowances on deferred tax assets, certain accrued expenses, and contingencies. Cash and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Restricted cash is primarily for Automated Clearing House availability, customer deposits, employee withholding tax liability not yet remitted, and for credit card security. The Company has classified this asset as a long-term asset in order to match the expected period of restriction. 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18, one individual customer represented approximately 18% of the Company’s accounts receivable, net of allowance for doubtful accounts. As of September 30, 2019, one individual customer represented approximately 11% of the Company’s accounts receivable, net of allowance for doubtful accounts. For the three and nine months ended September 30, 2018 and 2019, no individual customer represented more than 10% of the Company’s total revenue. Foreign currency translation The Company has foreign operations with non-USD functional currencies. The Euro and British Pound are the functional currencies for the Company’s international operations. Foreign exchange gains and losses, which result from the process of remeasuring foreign currency transactions into the appropriate functional currency, are included in other income, net in the Company’s condensed consolidated statements of operations. The impact of changes in foreign currency exchange rates resulting from the translation of foreign currency financial statements into U.S. dollars for financial reporting purposes is included in other comprehensive income (loss), which is a separate component of stockholders’ equity. Assets and liabilities are translated into U.S. dollars at exchange rates in effect at the balance sheet date. Income and expense items are translated at average rates for the period. Recently Adopted Accounting Standards On January 1, 2019, the Company adopted the guidance of ASC 606, Revenue from Contracts with Customers, using the modified retrospective method applied to those contracts which were not completed as of January 1, 2019. The Company ’ s results for reporting periods beginning after January 1, 2019 are presented in accordance with the provisions under ASC 606 and prior period amounts have not been adjusted and continue to be reported in accordance with the Company ’ s revenue recognition policy as further described in Note 2, Summary of Significant Accounting Policies, to its Annual Report on Form 10-K for the year ended December 31, 2018. In connection with the adoption of ASC 606, the Company recognized a net increase to its opening accumulated deficit of $174 as of January 1, 2019, related to a discount present in one of its contracts. Prior to the adoption of ASC 606, the Company recognized the majority of its revenue based on the usage of its customers in the period the traffic traversed the Company ’ s network. The Company determined that ASC 606 continues to support the recognition of revenue over time for the majority of the Company ’ s contracts due to the continuous transfer of control to the customer. The adoption of ASC 606 did not result in a change in the Company ’ s accounting for its commission costs, which will continue to be expensed as incurred. The Company pays commissions over time and a corresponding requisite substantive service condition exists for the employee to receive the commission. The Company determined the timing of the commission payments and the underlying service performed by the employee were commensurate. The impact on the Company ’ s balance sheet presentation includes separately presenting customer refundable prepayments as advanced billings, whereas under ASC 605 these were included in the current portion of deferred revenue and advanced billings. 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 ’ s revenue is generated from usage-based fees earned from customers accessing the Company ’ s communications platform. Access to the Company ’ s communication platform is considered a series of distinct services, with continuous transfer of control to the customer, comprising one performance obligation and usage-based fees are recognized in revenue in the period the traffic traverses the Company ’ s network. For the three and nine months ended September 30, 2018, the revenue from usage-based fees represented $26,874 and $77,024 of CPaaS revenue, respectively, and $7,182 and $25,924 of Other revenue, respectively. For the three and nine months ended September 30, 2019, the revenue from usage-based fees represented $34,812 and $95,509 of CPaaS revenue, respectively, and $7,650 and $21,709 of Other revenue, respectively. Revenue from service fees is recognized on a ratable basis as the service is provided, which is typically one month. For the three and nine months ended September 30, 2018, the revenue from service fees represented $13,959 and $41,177 of CPaaS revenue, respectively, and $1,735 and $5,579 of Other revenue, respectively. For the three and nine months ended September 30, 2019, the revenue from service fees represented $15,430 and $45,318 of CPaaS revenue, respectively, and $1,342 and $4,381 of Other revenue, respectively. The remaining $704 and $2,066 for the three and nine months ended September 30, 2018, respectively, and $1,257 and $3,674 for the three and nine months ended September 30, 2019, respectively, are generated from other miscellaneous services. Infrequently, Bandwidth ’ 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 ’ s contracts do not contain general rights of return. However, occasionally credits may be issued. The Company ’ 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September 30, 2019 Receivables (1) $ 30,030 Contract liabilities (2) 10,775 ________________________ (1) Included in accounts receivable, net of allowance on the consolidated balance sheet. (2) Included in current portion of deferred revenue and deferred revenue, net of current portion on the condensed consolidated balance sheet. Deferred revenue is recorded when cash payments are received in advance of future usage on contracts. Revenue is typically recognized in the following month when service is rendered or, in the case of nonrefundable upfront fees, over the estimated period of benefit. Customer refundable payments are recorded as advanced billings. During the three and nine months ended September 30, 2019, the Company recognized revenue of $1,601 and $6,209, respectively, related to its contract liabilities. The Company expects to recognize $5,020 in revenue over the next twelve months related to its contract liabilities as of September 30, 2019. Other than adoption of ASC 606, there were no changes to the Company ’ s significant accounting policies as described in its Annual Report on Form 10-K for the year ended December 31, 2018. Recent Accounting Pronouncements Not Yet Adopted In October 2018, the Financial Accounting Standards Board (“FASB”) issued Accounting Standards Update (“ASU”) 2018-17, Consolidation (Topic 810), Targeted Improvements to Related Party Guidance for Variable Interest Entities , which addresses the cost and complexity of financial reporting associated with consolidation of variable interest entities (“VIE”). Since the Company will lose status as an emerging growth company as of December 31, 2019, which is the last day of the fiscal year, ASU 2018-17 will be effective for interim and annual reporting periods beginning after December 15, 2019, with early adoption permitted. The new guidance must be applied on a retrospective basis as a cumulative-effect adjustment as of the date of adoption. Management does not expect the adoption of this guidance to have a significant impact on the Company’s financial state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Since the Company will lose status as an emerging growth company as of December 31, 2019, which is the last day of the fiscal year, ASU 2018-15 will be effective for interim and annual reporting periods beginning after December 15, 2019, with early adoption permitted. The Company is currently evaluating the impact of the adoption of this standard on it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public business entities that are SEC filers for annual and interim impairment tests performed in periods beginning after December 15, 2019, and early adoption is permitted. Management does not expect the adoption of this guidance to have a significant impact on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 which clarifies that receivables arising from operating leases are not within the scope of Topic 326, Financial Instruments – Credit Losses. Instead, impairment of receivables arising from operating leases should be accounted for in accordance with Topic 842, Leases. In April 2019, the FASB issued ASU 2019-04, Codification Improvements to Topic 326, Financial Instruments—Credit Losses, Topic 815, Derivatives and Hedging, and Topic 825, Financial Instruments, which clarifies how to apply certain aspects of the new credit losses standard. These ASUs are effective for public business entities that are SEC filers for annual and interim periods beginning after December 15, 2019 and early adoption is permitted for annual and interim periods beginning after December 15, 2018. The Company is evaluating the effect of adopting this accounting guidance, but does not expect adoption will have a material impact to its consolidated financial statements. In February 2016, the FASB issued ASU 2016-02, Leases.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leases standard in the comparative periods they present in their financial statements in the year of adoption. In March 2019, the FASB issued ASU 2019-01, Leases (Topic 842): Codification Improvements, to clarify how to apply certain aspects of the new lease standard. Since the Company will lose status as an emerging growth company as of December 31, 2019, the last day of the fiscal year, ASU 2016-02 will be effective for the 2019 annual reporting period. For leases existing at, or entered into after, the beginning of the earliest comparative period presented in the financial statements, lessees and lessors must apply a modified retrospective transition approach. The Company is in the process of completing its adoption of ASU 2016-02, including reviewing its lease portfolio, completing the implementation and testing of the third-party software solution and exercising internal controls over adoption and implementation of ASU 2016-02. Therefore, the estimated impact on the Company ’ s condensed consolidated balance sheets cannot currently be determined. However, the Company expects the adoption of ASU 2016-02 will have a material impact on its condensed consolidated balance sheets through the recognition of right of use assets and lease liabilities for its operating leases. The Company does not expect any material changes to its condensed consolidated statements of operations or condensed consolidated statements of cash flows.</t>
  </si>
  <si>
    <t>Fair Value Measurements</t>
  </si>
  <si>
    <t>Fair Value Disclosures [Abstract]</t>
  </si>
  <si>
    <t>3. Fair Value Measurements The carrying amounts of cash and cash equivalents, marketable securities, accounts receivable, accounts payable and accrued expenses approximate fair value as of December 31, 2018 and September 30, 2019 because of the relatively short duration of these instruments. Marketable securities consist of U.S. treasury securities not otherwise classified as cash equivalents. All marketable securities are considered to be available-for-sale and are recorded at their estimated fair values. Unrealized gains and losses for available-for-sale securities are recorded in other comprehensive income. The Company evaluated its financial assets and liabilities subject to fair value measurements on a recurring basis to determine the appropriate level in which to classify them for each reporting period. The following table summarizes the assets measured at fair value as of September 30, 2019: Amortized cost or carrying value Unrealized gains Unrealized losses Fair value measurements on a recurring basis Level 1 Level 2 Level 3 Total Financial assets: Cash and cash equivalents: Money market account $ 308 $ — $ — $ 308 $ — $ — $ 308 U.S. Reverse repurchase agreements 118,000 — — — 118,000 — 118,000 Total included in cash and cash equivalents 118,308 — — 308 118,000 — 118,308 Total financial assets $ 118,308 $ — $ — $ 308 $ 118,000 $ — $ 118,308 The following table summarizes the assets measured at fair value as of December 31, 2018: Amortized cost or carrying value Unrealized gains Unrealized losses Fair value measurements on a recurring basis Level 1 Level 2 Level 3 Total Financial assets: Cash and cash equivalents: Money market account $ 8,194 $ — $ — $ 8,194 $ — $ — $ 8,194 U.S. Reverse repurchase agreements 26,000 — — — 26,000 — 26,000 Total included in cash and cash equivalents 34,194 — — 8,194 26,000 — 34,194 Marketable securities: U.S. treasury securities 17,402 — (2) 17,400 — — 17,400 Total marketable securities 17,402 — (2) 17,400 — — 17,400 Total financial assets $ 51,596 $ — $ (2) $ 25,594 $ 26,000 $ — $ 51,594 The Company classifies its marketable securities as current assets as they are available for current operating needs. As of September 30, 2019, there were no securities in an unrealized loss position. During the three and nine months ended September 30, 2018, there were $6,000 and $9,000 in maturities of marketable securities, respectively. During the three and nine months ended September 30, 2019, there were $51,000 and $69,000 in maturities of marketable securities, respectively. The following table summarizes the proceeds and gross realized gains and losses from sales of marketable securities: Three months ended September 30, Nine months ended September 30, 2018 2019 2018 2019 Marketable securities: U.S. treasury securities Gross realized gains $ — $ 4 $ — $ 4 Gross realized losses $ — $ — $ — $ — Gross proceeds from sales $ — $ 17,468 $ — $ 17,468 The cost of the securities sold was based on the specific identification method and the gross realized gain is recorded as other income, net, in the condensed consolidated statements of operations. Interest earned on marketable securities was $22 and $70 in the three and nine months ended September 30, 2018, respectively, and $0 and $6 in the three and nine months ended September 30, 2019, respectively, and is recorded as other income, net, in the accompanying condensed consolidated statements of operations.</t>
  </si>
  <si>
    <t>Financial Statement Components</t>
  </si>
  <si>
    <t>Financial Statement Components [Abstract]</t>
  </si>
  <si>
    <t xml:space="preserve">4. Financial Statement Components Accounts receivable, net of allowance for doubtful accounts consist of the following: December 31, September 30, 2018 2019 Trade accounts receivable $ 13,620 $ 14,708 Unbilled accounts receivable 11,174 16,328 Allowance for doubtful accounts (906) (1,406) Other accounts receivable 121 400 Total accounts receivable, net $ 24,009 $ 30,030 Components of allowance for doubtful accounts are as follows: Three months ended September 30, Nine months ended September 30, 2018 2019 2018 2019 Allowance for doubtful accounts: Balance, beginning of period $ (1,473) $ (1,093) $ (32,463) $ (906) Charged to bad debt expense (115) (711) (325) (1,127) Deductions (1) 811 398 1,076 627 Billings deemed not probable of collection (2) (9) — (310) — Write-off of previously outstanding and fully reserved billings related to settlement (3) — — 24,968 — Revenue recognized from outstanding billings previously deemed uncollectible related to settlement (3) — — 6,268 — Balance, end of period $ (786) $ (1,406) $ (786) $ (1,406) ________________________ (1) Write off of uncollectible accounts after all collection efforts have been exhausted. (2) Represents amounts billed in the period but where collectability is not probable based on customer's collection experience. Amounts were charged to a contra-revenue account. (3) On January 29, 2018, the Company and Verizon entered into a settlement agreement to resolve an ongoing dispute and litigation with Verizon, which is a CABS customer of the Company. The settlement agreement also resolved Verizon’s counter-claims against the Company. Accrued expenses and other current liabilities consisted of the following: December 31, September 30, 2018 2019 Accrued expense $ 8,292 $ 13,876 Accrued compensation and benefits 7,323 7,631 Accrued sales, use, and telecom related taxes 4,742 5,201 Deferred rent, current portion 298 455 Other accrued expenses 738 839 Total accrued expenses and other current liabilities $ 21,393 $ 28,002 </t>
  </si>
  <si>
    <t>Property and Equipment</t>
  </si>
  <si>
    <t>Property, Plant and Equipment [Abstract]</t>
  </si>
  <si>
    <t xml:space="preserve">5. Property and Equipment Property and equipment, net consisted of the following: December 31, September 30, 2018 2019 Furniture and fixtures $ 1,741 $ 2,509 Computer and office equipment 7,662 8,073 Telecommunications equipment 30,694 38,699 Leasehold improvements 2,438 4,632 Software development costs 16,293 21,654 Automobile 10 10 Total cost 58,838 75,577 Less—accumulated depreciation (33,702) (39,492) Total property and equipment, net $ 25,136 $ 36,085 The Company capitalized $1,964 and $3,511 of software development costs in the three and nine months ended September 30, 2018, respectively, and $1,074 and $2,749 in the three and nine months ended September 30, 2019, respectively. Amortization expense related to capitalized software development costs were $432 and $1,305 for the three and nine months ended September 30, 2018, respectively, and $463 and $1,636 for the three and nine months ended September 30, 2019, respectively. The Company recognized depreciation expense, which includes amortization of capitalized software development costs, as follows: Three months ended September 30, Nine months ended September 30, 2018 2019 2018 2019 Cost of revenue $ 1,135 $ 1,700 $ 3,214 $ 4,523 Research and development 47 65 108 197 Sales and marketing 13 27 35 79 General and administrative 101 385 328 1,439 Total depreciation expense $ 1,296 $ 2,177 $ 3,685 $ 6,238 </t>
  </si>
  <si>
    <t>Intangible Assets</t>
  </si>
  <si>
    <t>Goodwill and Intangible Assets Disclosure [Abstract]</t>
  </si>
  <si>
    <t xml:space="preserve">6. Intangible Assets Intangible assets, net consisted of the following as of September 30, 2019: Gross Accumulated Net Carrying Amortization (Years) Customer relationships $ 10,396 $ (4,461) $ 5,935 20 Domain name and related trademarks 2,678 (2,678) — 3 - 7 Licenses, amortizable 341 (341) — 2 Non-compete agreements 139 (139) — 2 - 5 Developed technology 775 (775) — 3 Licenses, indefinite lived 764 — 764 Indefinite Total intangible assets, net $ 15,093 $ (8,394) $ 6,699 Intangible assets, net consisted of the following as of December 31, 2018: Gross Accumulated Net Carrying Amortization (Years) Customer relationships $ 10,396 $ (4,071) $ 6,325 20 Domain name and related trademarks 2,678 (2,678) — 3 - 7 Licenses, amortizable 341 (341) — 2 Non-compete agreements 139 (139) — 2 - 5 Developed technology 775 (775) — 3 Licenses, indefinite lived 764 — 764 Indefinite Total intangible assets, net $ 15,093 $ (8,004) $ 7,089 Amortization expense for definite lived intangible assets was $130 and $424 for the three and nine months ended September 30, 2018, respectively, and $130 and $390 for the three and nine months ended September 30, 2019, respectively. The remaining amortization period for definite lived intangible assets is 11 years. Future estimated amortization expense for definite lived intangible assets is as follows: As of September 30, 2019 2019 (remaining) $ 130 2020 520 2021 520 2022 520 2023 520 Thereafter 3,725 $ 5,935 </t>
  </si>
  <si>
    <t>Debt</t>
  </si>
  <si>
    <t>Debt Disclosure [Abstract]</t>
  </si>
  <si>
    <t>7. Debt On March 1, 2019, the Company amended and restated its Credit and Security Agreement with KeyBank National Association. The agreement is for a $25,000 revolving loan, which includes a swing line of up to $1,000 and limits letters of credit commitments to a maximum of $2,500. The term of the amended and restated Credit and Security Agreement is three years and matures on March 1, 2022. Loans under the Credit Agreement will bear interest at the highest of (i) the bank’s prime rate, (ii) the federal funds effective rate plus 0.5 percent, and (iii) the London Interbank Offered Rate plus 1.00 percent. This agreement requires that a specified minimum liquidity amount must be maintained in cash and cash equivalents at all times and that the Company meet a minimum revenue clause on a quarterly basis. On June 4, 2019, KeyBank National Association and Pacific Western Bank entered into an Assignment and Acceptance Agreement, whereby KeyBank National Association, as the Assignor, sold and assigned $10,000 of the Company's Revolving Credit Commitment to Pacific Western Bank, the Assignee. KeyBank National Association retains $15,000 of the Revolving Credit Commitment. As of December 31, 2018 and September 30, 2019, the Company had $0 outstanding on the revolving loan and was in compliance with all financial and non-financial covenants for all periods presented. The available borrowing capacity under the revolving loan was $25,000 as of September 30, 2019. As of December 31, 2018, the outstanding unamortized loan fees associated with the revolving loan were $136, which were included in prepaid expenses and other current assets. As of September 30, 2019, the outstanding unamortized loan fees associated with the revolving loan were $118, of which $51 were included in prepaid expenses and other current assets and $67 were included in other long-term assets in the Company’s condensed consolidated balance sheets. On March 1, 2019, previous unamortized loan fees of $125 associated with the Credit and Security agreement prior to the amendment and restatement were expensed to interest expense, which is included in other income, net on the condensed consolidated statements of operations. Capital Leases The Company leased various equipment under leases accounted for as capital leases with expiration dates through December 2018. As of December 31, 2018, cost and accumulated depreciation of the assets under capital leases recorded by the Company were $1,951 and $1,884, respectively. As of September 30, 2019, cost and accumulated depreciation of the assets under capital leases recorded by the Company were $1,959 and $1,904, respectively. There were no remaining payments due on the Company’s capital lease obligations as of September 30, 2019.</t>
  </si>
  <si>
    <t>Segment and Geographic Information</t>
  </si>
  <si>
    <t>Segment Reporting [Abstract]</t>
  </si>
  <si>
    <t xml:space="preserve">8.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Three months ended September 30, Nine months ended September 30, 2018 2019 2018 2019 CPaaS Revenue $ 41,537 $ 51,499 $ 120,267 $ 144,501 Cost of revenue 23,996 29,297 69,038 81,070 Gross profit $ 17,541 $ 22,202 $ 51,229 $ 63,431 Other Revenue $ 8,917 $ 8,992 $ 31,503 $ 26,090 Cost of revenue 3,478 3,807 10,366 10,910 Gross profit $ 5,439 $ 5,185 $ 21,137 $ 15,180 Consolidated Revenue $ 50,454 $ 60,491 $ 151,770 $ 170,591 Cost of revenue 27,474 33,104 79,404 91,980 Gross profit $ 22,980 $ 27,387 $ 72,366 $ 78,611 The Company's assets were primarily held in the United States as of December 31, 2018 and September 30, 2019. Assets held outside of the United States as of December 31, 2018 and September 30, 2019 were not material. The Company generates its revenue primarily in the United States. Revenue by geographic area is detailed in the table below (which is determined based on the customer billing address): Three months ended September 30, Nine months ended September 30, 2018 2019 2018 2019 CPaaS United States $ 41,482 $ 50,148 $ 120,014 $ 142,999 International 55 1,351 253 1,502 Total $ 41,537 $ 51,499 $ 120,267 $ 144,501 Other United States $ 8,843 $ 8,652 $ 31,289 $ 25,603 International 74 340 214 487 Total $ 8,917 $ 8,992 $ 31,503 $ 26,090 </t>
  </si>
  <si>
    <t>Stockholders' Equity</t>
  </si>
  <si>
    <t>Equity [Abstract]</t>
  </si>
  <si>
    <t xml:space="preserve">9. Stockholders’ Equity Preferred Stock As of December 31, 2018 and September 30, 2019, the Company had authorized 10,000,000 shares of undesignated preferred stock, par value $0.001, of which no shares were issued and outstanding. Common Stock As of December 31, 2018 and September 30, 2019, the Company had authorized 100,000,000 shares of Class A common stock with one vote per share and 20,000,000 shares of Class B common stock with ten votes per share, each par value $0.001. As of December 31, 2018, 12,912,747 and 6,510,732 shares of Class A and B common stock, respectively, were issued and outstanding. As of September 30, 2019, 18,306,776 and 5,177,400 shares of Class A and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The Company had reserved shares of Class A common stock for issuance as follows: December 31, September 30, 2018 2019 Stock options issued and outstanding 1,937,370 864,605 Nonvested restricted stock units issued and outstanding 324,252 411,422 Stock-based awards available for grant under the 2017 Plan 896,760 1,310,793 3,158,382 2,586,820 </t>
  </si>
  <si>
    <t>Stock Based Compensation</t>
  </si>
  <si>
    <t>Share-based Payment Arrangement [Abstract]</t>
  </si>
  <si>
    <t xml:space="preserve">10. Stock Based Compensation 2001 and 2010 Stock Option Plans During 2001, the Company adopted the Bandwidth Inc. Stock Option Plan (the “2001 Plan”). As of July 26, 2010, the Company adopted the 2010 Equity Compensation Plan (the “2010 Plan”). Following the effectiveness of the 2010 Plan, the Company did not make any further grants under the 2001 Plan.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19, the shares available for grant under the 2017 Plan were automatically increased by 645,637 shares.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 granted under the 2017 Plan are subject to a time-based vesting condition. The compensation expense related to these awards is based on the grant date fair value of the RSUs and is recognized on a ratable basis over the applicable service period. The Company granted restricted stock units to its non-employee Board of Directors, some of which vested immediately while others vest 25% as of each calendar quarter immediately following the grant date. Certain RSUs awarded to executives vest over four years with 50% vesting in the first year in 12.5% increments on each calendar quarter immediately following the grant date and the remaining 50% earned over years two, three and four. Other RSUs awarded to executives and employees generally are earned over a service period of four years. Stock options The following summarizes the stock option activity for the periods presented: Number of Weighted- Weighted- Aggregate Outstanding as of December 31, 2018 1,937,370 $ 7.41 4.00 $ 64,596 Granted — — Exercised (1,064,276) 6.81 56,610 Forfeited or cancelled (8,489) 12.36 Outstanding as of September 30, 2019 864,605 $ 8.09 3.68 $ 49,297 Options vested and exercisable at September 30, 2019 717,083 $ 7.07 2.93 $ 41,617 Options vested and expected to vest as of September 30, 2019 861,888 $ 8.07 3.67 $ 49,159 Aggregate intrinsic value represents the difference between the option exercise price and the fair value of the Company’s Class A common stock price as reported on the NASDAQ Global Select Market. The weighted average grant-date fair value of stock options granted was $11.10 for the nine months ended September 30, 2018. No options were granted for the three months ended September 30, 2018. Similarly, no options were granted for the three and nine months ended September 30, 2019. The total estimated grant date fair value of options vested was $246 and $716 for the three and nine months ended September 30, 2018, respectively, and $222 and $502 for the three and nine months ended September 30, 2019, respectively. As of September 30, 2019, total unrecognized compensation cost related to all non-vested stock options was $649, which will be amortized over a weighted-average period of 1.59 years. Restricted Stock Units The following summarizes the restricted stock unit activity for the periods presented: Number of awards outstanding Weighted-average grant date fair value (per share) Nonvested RSUs as of December 31, 2018 324,252 $ 26.95 Granted 237,203 44.49 Vested (144,434) 31.66 Forfeited or cancelled (5,599) 37.93 Nonvested RSUs as of September 30, 2019 411,422 $ 35.26 As of September 30, 2019, total unrecognized compensation cost related to non-vested RSUs was $12,657, which will be amortized over a weighted-average period of 2.97 years. Stock-Based Compensation Expense The Company recognized total stock-based compensation expense as follows: Three months ended September 30, Nine months ended September 30, 2018 2019 2018 2019 Cost of revenue $ 30 $ 52 $ 79 $ 158 Research and development 173 371 376 1,101 Sales and marketing 146 280 364 892 General and administrative 413 951 1,198 2,809 Total $ 762 $ 1,654 $ 2,017 $ 4,960 </t>
  </si>
  <si>
    <t>Commitments and Contingencies</t>
  </si>
  <si>
    <t>Commitments and Contingencies Disclosure [Abstract]</t>
  </si>
  <si>
    <t>11. Commitments and Contingencies Operating Leases The Company leases office space under operating lease agreements that expire at various dates beginning in 2021 and extend through 2025 in several locations within the United States including its headquarters, which is located in Raleigh, NC. On January 1, 2019, the Company entered into an amendment to an office building lease relating to 117,719 square feet of office space, which includes the Company’s headquarters. The amendment provides an additional 30,114 square feet to the previous 87,605 square feet and extends the lease term to January 31, 2024. In addition, this amendment gives the Company the option to extend the lease for an additional five On May 29, 2019, the Company further amended the lease to provide an additional 2,322 square feet for a total of 120,041 square feet of office space. This amendment commenced in June 2019. On April 4, 2019, the Company entered into an amendment to an office building lease relating to 9,408 square feet of office space. The amendment provides an additional 5,286 square feet to the previous 4,122 square feet and extends the lease term to September 30, 2024. In addition, this amendment gives the Company the option to extend the lease for an additional five The leases contain escalation clauses and various landlord concessions, including a tenant improvement allowance. The Company recognizes the total minimum lease payments on a straight-line basis over the term of the lease. Future minimum lease payments required under operating leases are as follows: As of September 30, 2019 2019 (remaining) $ 1,571 2020 6,430 2021 6,587 2022 6,301 2023 5,926 Thereafter 2,936 $ 29,751 The Company incurred rent expense of $1,173 and $3,128 for the three and nine months ended September 30, 2018, respectively, and $1,573 and $4,226 for the three and nine months ended September 30, 2019, respectively, which is included in general and administrative expenses in the condensed consolidated statements of operations. On January 1, 2019, the Company entered into an amendment to an office building lease relating to 40,657 square feet of office space, which the Company sub-leases to a related party, Republic Wireless, Inc. (“Republic”). The amendment gives the Company the options to extend the lease for an additional period of approximately 18 months and a subsequent additional five On May 29, 2019, the Company further amended the sub-lease to reduce the square feet of office space sub-leased to 17,073. No other terms were amended. The amendment to the office building sub-lease commenced in June 2019. The Company recorded a reduction of rent expense of $251 and $753 related to the sublease agreement for the three and nine months ended September 30, 2018, respectively, and $96 and $547 for the three and nine months ended September 30, 2019, respectively, which is included in general and administrative expenses in the condensed consolidated statements of operations. Future minimum sub-lease receipts required under the non-cancellable lease are as follows: As of September 30, 2019 2019 (remaining) $ 111 2020 447 2021 457 2022 249 $ 1,264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as of September 30, 2019 the Company has $6,690 in other non-cancellable purchase obligations, consisting of primarily network equipment maintenance and software license contracts, of which $5,999 will be fulfilled within a year.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the Company has not been served with a complaint in connection with that investigation. The North Carolina Department of Justice is investigating the billing, collection and remission of certain taxes and surcharges associated with 911 service pursuant to applicable laws of the State of North Carolina.</t>
  </si>
  <si>
    <t>Employee Benefit Plan</t>
  </si>
  <si>
    <t>Retirement Benefits [Abstract]</t>
  </si>
  <si>
    <t>12. Employee Benefit Plan The Company sponsors a defined contribution 401(k) plan which allows eligible employees to defer a portion of their compensation. The Company, at its discretion, may make matching contributions. The Company made matching contributions of $261 and $807 for the three and nine months ended September 30, 2018, respectively, and $415 and $1,301 for the three and nine months ended September 30, 2019, respectively.</t>
  </si>
  <si>
    <t>Income Taxes</t>
  </si>
  <si>
    <t>Income Tax Disclosure [Abstract]</t>
  </si>
  <si>
    <t>13. Income Taxes At the end of each interim reporting period, the Company determines the income tax provision by using an estimate of the annual effective tax rate, adjusted for discrete items occurring in the quarter. The effective income tax rate reflects the effect of federal and state income taxes and the permanent impacts of differences in book and tax accounting. The Company’s effective tax rate was (1,221.1)% and (87.2)% for the three and nine months ended September 30, 2018, respectively, and 73.5% and 135.5% for the three and nine months ended September 30, 2019, respectively. The change in tax rate is primarily due to the change in book income. The Company’s effective tax rate for the three and nine months ended September 30, 2019, is higher than the U.S. federal statutory rate of 21.0% primarily due to the impact of stock compensation tax deductions.</t>
  </si>
  <si>
    <t>Related Parties</t>
  </si>
  <si>
    <t>Related Party Transactions [Abstract]</t>
  </si>
  <si>
    <t>14. Related Parties On April 20, 2015, the Company created a wholly owned subsidiary, Republic, which was incorporated in Delaware. On November 30, 2016, the Company completed a pro-rata distribution of the common stock of Republic to its stockholders of record as of the close of business (the “Spin-Off”).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nitial public offering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Because investors in Republic have disproportionate voting rights, the Company concluded that Republic is a VIE, but Bandwidth is not a primary beneficiary. The Company’s maximum exposure to loss relating to this variable interest entity is limited to amounts due under the service agreements between the Company and Republic. The Company received compensation of $19 and $69 for the three and nine months ended September 30, 2018, respectively, and $0 for each of the three and nine months ended September 30, 2019, which is included in general and administrative expenses in the condensed consolidated statements of operations. No amounts were due to the Company under the Transition Services Agreement as of December 31, 2018 and September 30, 2019. The Company recorded a reduction of rent expense under the Facilities Sharing Agreement of $251 and $753 for the three and nine months ended September 30, 2018, respectively, and $96 and $547 for the three and nine months ended September 30, 2019, respectively, which is included in general and administrative expenses in the condensed consolidated statements of operations. No amounts were due to the Company under the Facilities Sharing Agreement as of December 31, 2018 and September 30, 2019. The Tax Sharing Agreement governs rights and obligations after the Spin-Off regarding income taxes and other taxes, including tax liabilities and benefits, attributes, returns and contests. There are no amounts outstanding or payable under this agreement as of December 31, 2018 and September 30, 2019. The Master Services Agreement specifies certain wholesale telecommunications services to be provided by the Company. The agreement is cancellable at any time by either party. The Company provided telecommunication services to Republic of $994 and $2,985 for the three and nine months ended September 30, 2018, respectively, and $524 and $2,093 for the three and nine months ended September 30, 2019, respectively. The Company recognized such amounts as revenue in the accompanying condensed consolidated statements of operations. As of December 31, 2018 and September 30, 2019, the Company had a receivable of $327 and $0, respectively, under the Master Services Agreement. On March 1, 2019, an amendment to the current Master Services Agreement was executed. Pursuant to the terms of the new agreement, Republic receives reduced pricing on its messaging services, effective April 1, 2019. All other terms and conditions of the existing agreement remain. On June 20, 2019, Republic executed a further amendment to the current Master Services Agreement. Pursuant to the terms of the June 20, 2019 amendment, Republic receives reduced pricing on its outbound voice services effective on June 20, 2019. Republic also executed a revenue commitment schedule on June 20, 2019. Pursuant to the revenue commitment schedule, Republic agreed to spend a minimum of $100 per month during the 11-month period commencing July 1, 2019 through May 31, 2020. Subsequent to the expiration of the 180-day blackout window on May 9, 2018, Republic employees that held Bandwidth stock options began exercising their options. Upon exercise, Bandwidth withholds the employee tax amounts due from the proceeds. Bandwidth had collected on behalf of, and remitted withholding tax to, Republic of $2,691 and $9,166 for the three and nine months ended September 30, 2018, and $442 and $1,769 for the three and nine months ended September 30, 2019, respectively, and had a related payable of $0 as of September 30, 2019. On September 30, 2019, the Company entered into a services agreement with Republic. Pursuant to the terms of the new agreement, Republic receives services performed by the Company’s legal department, effective September 30, 2019. The Company is compensated by Republic for these services based on costs incurred by the Company. There was no outstanding receivable as of September 30, 2019.</t>
  </si>
  <si>
    <t>Basic and Diluted Income (Loss) per Common Share</t>
  </si>
  <si>
    <t>Earnings Per Share [Abstract]</t>
  </si>
  <si>
    <t>15. Basic and Diluted Income (Loss) per Common Share Basic net income (loss) per share is computed by dividing net income by the weighted-average number of shares of common stock outstanding during the period. Diluted net income (loss) per share is computed by giving effect to all potential shares of common stock, including stock options, stock related to unvested restricted stock awards, and outstanding warrants to the extent dilutive. The components of basic and diluted income (loss) per share are as follows: Three months ended September 30, Nine months ended September 30, 2018 2019 2018 2019 Net income (loss) attributable to common stockholders $ 2,510 $ (1,014) $ 19,213 $ 4,450 Net income (loss) per share: Basic $ 0.13 $ (0.04) $ 1.05 $ 0.20 Diluted $ 0.12 $ (0.04) $ 0.91 $ 0.19 Weighted Average Number of Common Shares Outstanding Basic 19,072,196 23,426,455 18,300,435 22,353,097 Dilutive effect of stock options, restricted stock units, and warrants 2,073,928 — 2,765,367 1,339,474 Diluted 21,146,124 23,426,455 21,065,802 23,692,571 There were no common share equivalents with anti-dilutive effects for the three and nine months ended September 30, 2018 and the nine months ended September 30, 2019. The 864,605 stock options and 411,422 nonvested RSUs outstanding as of September 30, 2019 have been excluded from the calculation of the weighted average common shares outstanding for the three months ended September 30, 2019 because the effect is anti-dilutive for the period.</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Annual Report on Form 10-K filed with the SEC on February 15, 2019. The condensed consolidated balance sheet as of December 31, 2018,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19 or any future period.</t>
  </si>
  <si>
    <t>Reclassification</t>
  </si>
  <si>
    <t>Reclassification The Company reclassified certain prior year amounts to conform to the current year presentation. These reclassifications had no impact on the previously reported total assets, liabilities, stockholder’s deficit or net income.</t>
  </si>
  <si>
    <t>Principles of Consolidation</t>
  </si>
  <si>
    <t>Principles of Consolidation The condensed consolidated financial statements include the accounts of Bandwidth Inc. and its wholly owned subsidiaries. All intercompany accounts and transactions have been eliminated in consolidation.</t>
  </si>
  <si>
    <t>Use of Estimates</t>
  </si>
  <si>
    <t>Use of Estimates 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estimated period of benefit, valuation allowances on deferred tax assets, certain accrued expenses, and contingencies.</t>
  </si>
  <si>
    <t>Cash and Cash Equivalents</t>
  </si>
  <si>
    <t>Cash and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Restricted Cash</t>
  </si>
  <si>
    <t>Restricted cash is primarily for Automated Clearing House availability, customer deposits, employee withholding tax liability not yet remitted, and for credit card security. The Company has classified this asset as a long-term asset in order to match the expected period of restriction.</t>
  </si>
  <si>
    <t>Concentration of Credit Risk</t>
  </si>
  <si>
    <t>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t>
  </si>
  <si>
    <t>Foreign currency translation The Company has foreign operations with non-USD functional currencies. The Euro and British Pound are the functional currencies for the Company’s international operations. Foreign exchange gains and losses, which result from the process of remeasuring foreign currency transactions into the appropriate functional currency, are included in other income, net in the Company’s condensed consolidated statements of operations. The impact of changes in foreign currency exchange rates resulting from the translation of foreign currency financial statements into U.S. dollars for financial reporting purposes is included in other comprehensive income (loss), which is a separate component of stockholders’ equity. Assets and liabilities are translated into U.S. dollars at exchange rates in effect at the balance sheet date. Income and expense items are translated at average rates for the period.</t>
  </si>
  <si>
    <t>Recently Adopted Accounting Standards</t>
  </si>
  <si>
    <t>Recently Adopted Accounting Standards On January 1, 2019, the Company adopted the guidance of ASC 606, Revenue from Contracts with Customers, using the modified retrospective method applied to those contracts which were not completed as of January 1, 2019. The Company ’ s results for reporting periods beginning after January 1, 2019 are presented in accordance with the provisions under ASC 606 and prior period amounts have not been adjusted and continue to be reported in accordance with the Company ’ s revenue recognition policy as further described in Note 2, Summary of Significant Accounting Policies, to its Annual Report on Form 10-K for the year ended December 31, 2018. In connection with the adoption of ASC 606, the Company recognized a net increase to its opening accumulated deficit of $174 as of January 1, 2019, related to a discount present in one of its contracts. Prior to the adoption of ASC 606, the Company recognized the majority of its revenue based on the usage of its customers in the period the traffic traversed the Company ’ s network. The Company determined that ASC 606 continues to support the recognition of revenue over time for the majority of the Company ’ s contracts due to the continuous transfer of control to the customer. The adoption of ASC 606 did not result in a change in the Company ’ s accounting for its commission costs, which will continue to be expensed as incurred. The Company pays commissions over time and a corresponding requisite substantive service condition exists for the employee to receive the commission. The Company determined the timing of the commission payments and the underlying service performed by the employee were commensurate. The impact on the Company ’ s balance sheet presentation includes separately presenting customer refundable prepayments as advanced billings, whereas under ASC 605 these were included in the current portion of deferred revenue and advanced billings.</t>
  </si>
  <si>
    <t>Revenue Recognition</t>
  </si>
  <si>
    <t>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 ’ s revenue is generated from usage-based fees earned from customers accessing the Company ’ s communications platform. Access to the Company ’ s communication platform is considered a series of distinct services, with continuous transfer of control to the customer, comprising one performance obligation and usage-based fees are recognized in revenue in the period the traffic traverses the Company ’ s network. For the three and nine months ended September 30, 2018, the revenue from usage-based fees represented $26,874 and $77,024 of CPaaS revenue, respectively, and $7,182 and $25,924 of Other revenue, respectively. For the three and nine months ended September 30, 2019, the revenue from usage-based fees represented $34,812 and $95,509 of CPaaS revenue, respectively, and $7,650 and $21,709 of Other revenue, respectively. Revenue from service fees is recognized on a ratable basis as the service is provided, which is typically one month. For the three and nine months ended September 30, 2018, the revenue from service fees represented $13,959 and $41,177 of CPaaS revenue, respectively, and $1,735 and $5,579 of Other revenue, respectively. For the three and nine months ended September 30, 2019, the revenue from service fees represented $15,430 and $45,318 of CPaaS revenue, respectively, and $1,342 and $4,381 of Other revenue, respectively. The remaining $704 and $2,066 for the three and nine months ended September 30, 2018, respectively, and $1,257 and $3,674 for the three and nine months ended September 30, 2019, respectively, are generated from other miscellaneous services. Infrequently, Bandwidth ’ 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 ’ s contracts do not contain general rights of return. However, occasionally credits may be issued. The Company ’ 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September 30, 2019 Receivables (1) $ 30,030 Contract liabilities (2) 10,775 ________________________ (1) Included in accounts receivable, net of allowance on the consolidated balance sheet. (2) Included in current portion of deferred revenue and deferred revenue, net of current portion on the condensed consolidated balance sheet. Deferred revenue is recorded when cash payments are received in advance of future usage on contracts. Revenue is typically recognized in the following month when service is rendered or, in the case of nonrefundable upfront fees, over the estimated period of benefit. Customer refundable payments are recorded as advanced billings. During the three and nine months ended September 30, 2019, the Company recognized revenue of $1,601 and $6,209, respectively, related to its contract liabilities. The Company expects to recognize $5,020 in revenue over the next twelve months related to its contract liabilities as of September 30, 2019.</t>
  </si>
  <si>
    <t>Recent Accounting Pronouncements Not Yet Adopted</t>
  </si>
  <si>
    <t>Recent Accounting Pronouncements Not Yet Adopted In October 2018, the Financial Accounting Standards Board (“FASB”) issued Accounting Standards Update (“ASU”) 2018-17, Consolidation (Topic 810), Targeted Improvements to Related Party Guidance for Variable Interest Entities , which addresses the cost and complexity of financial reporting associated with consolidation of variable interest entities (“VIE”). Since the Company will lose status as an emerging growth company as of December 31, 2019, which is the last day of the fiscal year, ASU 2018-17 will be effective for interim and annual reporting periods beginning after December 15, 2019, with early adoption permitted. The new guidance must be applied on a retrospective basis as a cumulative-effect adjustment as of the date of adoption. Management does not expect the adoption of this guidance to have a significant impact on the Company’s financial state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Since the Company will lose status as an emerging growth company as of December 31, 2019, which is the last day of the fiscal year, ASU 2018-15 will be effective for interim and annual reporting periods beginning after December 15, 2019, with early adoption permitted. The Company is currently evaluating the impact of the adoption of this standard on it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public business entities that are SEC filers for annual and interim impairment tests performed in periods beginning after December 15, 2019, and early adoption is permitted. Management does not expect the adoption of this guidance to have a significant impact on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 which clarifies that receivables arising from operating leases are not within the scope of Topic 326, Financial Instruments – Credit Losses. Instead, impairment of receivables arising from operating leases should be accounted for in accordance with Topic 842, Leases. In April 2019, the FASB issued ASU 2019-04, Codification Improvements to Topic 326, Financial Instruments—Credit Losses, Topic 815, Derivatives and Hedging, and Topic 825, Financial Instruments, which clarifies how to apply certain aspects of the new credit losses standard. These ASUs are effective for public business entities that are SEC filers for annual and interim periods beginning after December 15, 2019 and early adoption is permitted for annual and interim periods beginning after December 15, 2018. The Company is evaluating the effect of adopting this accounting guidance, but does not expect adoption will have a material impact to its consolidated financial statements. In February 2016, the FASB issued ASU 2016-02, Leases.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leases standard in the comparative periods they present in their financial statements in the year of adoption. In March 2019, the FASB issued ASU 2019-01, Leases (Topic 842): Codification Improvements, to clarify how to apply certain aspects of the new lease standard. Since the Company will lose status as an emerging growth company as of December 31, 2019, the last day of the fiscal year, ASU 2016-02 will be effective for the 2019 annual reporting period. For leases existing at, or entered into after, the beginning of the earliest comparative period presented in the financial statements, lessees and lessors must apply a modified retrospective transition approach. The Company is in the process of completing its adoption of ASU 2016-02, including reviewing its lease portfolio, completing the implementation and testing of the third-party software solution and exercising internal controls over adoption and implementation of ASU 2016-02. Therefore, the estimated impact on the Company ’ s condensed consolidated balance sheets cannot currently be determined. However, the Company expects the adoption of ASU 2016-02 will have a material impact on its condensed consolidated balance sheets through the recognition of right of use assets and lease liabilities for its operating leases. The Company does not expect any material changes to its condensed consolidated statements of operations or condensed consolidated statements of cash flows.</t>
  </si>
  <si>
    <t>Summary of Significant Accounting Policies (Tables)</t>
  </si>
  <si>
    <t>Information about Receivables and Contract Liabilities from Contracts with Customers</t>
  </si>
  <si>
    <t>The following table provides information about receivables and contract liabilities from contracts with customers: September 30, 2019 Receivables (1) $ 30,030 Contract liabilities (2) 10,775 ________________________ (1) Included in accounts receivable, net of allowance on the consolidated balance sheet. (2) Included in current portion of deferred revenue and deferred revenue, net of current portion on the condensed consolidated balance sheet.</t>
  </si>
  <si>
    <t>Fair Value Measurements (Tables)</t>
  </si>
  <si>
    <t>Schedule of Assets Measured at Fair Value on a Recurring Basis</t>
  </si>
  <si>
    <t xml:space="preserve">The following table summarizes the assets measured at fair value as of September 30, 2019: Amortized cost or carrying value Unrealized gains Unrealized losses Fair value measurements on a recurring basis Level 1 Level 2 Level 3 Total Financial assets: Cash and cash equivalents: Money market account $ 308 $ — $ — $ 308 $ — $ — $ 308 U.S. Reverse repurchase agreements 118,000 — — — 118,000 — 118,000 Total included in cash and cash equivalents 118,308 — — 308 118,000 — 118,308 Total financial assets $ 118,308 $ — $ — $ 308 $ 118,000 $ — $ 118,308 The following table summarizes the assets measured at fair value as of December 31, 2018: Amortized cost or carrying value Unrealized gains Unrealized losses Fair value measurements on a recurring basis Level 1 Level 2 Level 3 Total Financial assets: Cash and cash equivalents: Money market account $ 8,194 $ — $ — $ 8,194 $ — $ — $ 8,194 U.S. Reverse repurchase agreements 26,000 — — — 26,000 — 26,000 Total included in cash and cash equivalents 34,194 — — 8,194 26,000 — 34,194 Marketable securities: U.S. treasury securities 17,402 — (2) 17,400 — — 17,400 Total marketable securities 17,402 — (2) 17,400 — — 17,400 Total financial assets $ 51,596 $ — $ (2) $ 25,594 $ 26,000 $ — $ 51,594 </t>
  </si>
  <si>
    <t>Summary of Proceeds and Gross Realized Gains and Losses from Marketable Securities</t>
  </si>
  <si>
    <t xml:space="preserve">The following table summarizes the proceeds and gross realized gains and losses from sales of marketable securities: Three months ended September 30, Nine months ended September 30, 2018 2019 2018 2019 Marketable securities: U.S. treasury securities Gross realized gains $ — $ 4 $ — $ 4 Gross realized losses $ — $ — $ — $ — Gross proceeds from sales $ — $ 17,468 $ — $ 17,468 </t>
  </si>
  <si>
    <t>Financial Statement Components (Tables)</t>
  </si>
  <si>
    <t>Schedule of Accounts Receivable, net, and Allowance for Doubtful Accounts</t>
  </si>
  <si>
    <t>Accounts receivable, net of allowance for doubtful accounts consist of the following: December 31, September 30, 2018 2019 Trade accounts receivable $ 13,620 $ 14,708 Unbilled accounts receivable 11,174 16,328 Allowance for doubtful accounts (906) (1,406) Other accounts receivable 121 400 Total accounts receivable, net $ 24,009 $ 30,030 Components of allowance for doubtful accounts are as follows: Three months ended September 30, Nine months ended September 30, 2018 2019 2018 2019 Allowance for doubtful accounts: Balance, beginning of period $ (1,473) $ (1,093) $ (32,463) $ (906) Charged to bad debt expense (115) (711) (325) (1,127) Deductions (1) 811 398 1,076 627 Billings deemed not probable of collection (2) (9) — (310) — Write-off of previously outstanding and fully reserved billings related to settlement (3) — — 24,968 — Revenue recognized from outstanding billings previously deemed uncollectible related to settlement (3) — — 6,268 — Balance, end of period $ (786) $ (1,406) $ (786) $ (1,406) ________________________ (1) Write off of uncollectible accounts after all collection efforts have been exhausted. (2) Represents amounts billed in the period but where collectability is not probable based on customer's collection experience. Amounts were charged to a contra-revenue account.</t>
  </si>
  <si>
    <t>Schedule of Accrued Expenses and Other Current Liabilities</t>
  </si>
  <si>
    <t xml:space="preserve">Accrued expenses and other current liabilities consisted of the following: December 31, September 30, 2018 2019 Accrued expense $ 8,292 $ 13,876 Accrued compensation and benefits 7,323 7,631 Accrued sales, use, and telecom related taxes 4,742 5,201 Deferred rent, current portion 298 455 Other accrued expenses 738 839 Total accrued expenses and other current liabilities $ 21,393 $ 28,002 </t>
  </si>
  <si>
    <t>Property and Equipment (Tables)</t>
  </si>
  <si>
    <t>Summary of Property and Equipment, Net</t>
  </si>
  <si>
    <t xml:space="preserve">Property and equipment, net consisted of the following: December 31, September 30, 2018 2019 Furniture and fixtures $ 1,741 $ 2,509 Computer and office equipment 7,662 8,073 Telecommunications equipment 30,694 38,699 Leasehold improvements 2,438 4,632 Software development costs 16,293 21,654 Automobile 10 10 Total cost 58,838 75,577 Less—accumulated depreciation (33,702) (39,492) Total property and equipment, net $ 25,136 $ 36,085 </t>
  </si>
  <si>
    <t>Schedule of Depreciation Expense</t>
  </si>
  <si>
    <t xml:space="preserve">The Company recognized depreciation expense, which includes amortization of capitalized software development costs, as follows: Three months ended September 30, Nine months ended September 30, 2018 2019 2018 2019 Cost of revenue $ 1,135 $ 1,700 $ 3,214 $ 4,523 Research and development 47 65 108 197 Sales and marketing 13 27 35 79 General and administrative 101 385 328 1,439 Total depreciation expense $ 1,296 $ 2,177 $ 3,685 $ 6,238 </t>
  </si>
  <si>
    <t>Intangible Assets (Tables)</t>
  </si>
  <si>
    <t>Schedule of Intangible Assets</t>
  </si>
  <si>
    <t xml:space="preserve">Intangible assets, net consisted of the following as of September 30, 2019: Gross Accumulated Net Carrying Amortization (Years) Customer relationships $ 10,396 $ (4,461) $ 5,935 20 Domain name and related trademarks 2,678 (2,678) — 3 - 7 Licenses, amortizable 341 (341) — 2 Non-compete agreements 139 (139) — 2 - 5 Developed technology 775 (775) — 3 Licenses, indefinite lived 764 — 764 Indefinite Total intangible assets, net $ 15,093 $ (8,394) $ 6,699 Intangible assets, net consisted of the following as of December 31, 2018: Gross Accumulated Net Carrying Amortization (Years) Customer relationships $ 10,396 $ (4,071) $ 6,325 20 Domain name and related trademarks 2,678 (2,678) — 3 - 7 Licenses, amortizable 341 (341) — 2 Non-compete agreements 139 (139) — 2 - 5 Developed technology 775 (775) — 3 Licenses, indefinite lived 764 — 764 Indefinite Total intangible assets, net $ 15,093 $ (8,004) $ 7,089 </t>
  </si>
  <si>
    <t>Schedule of Future Estimated Amortization Expense</t>
  </si>
  <si>
    <t xml:space="preserve">Future estimated amortization expense for definite lived intangible assets is as follows: As of September 30, 2019 2019 (remaining) $ 130 2020 520 2021 520 2022 520 2023 520 Thereafter 3,725 $ 5,935 </t>
  </si>
  <si>
    <t>Segment and Geographic Information (Tables)</t>
  </si>
  <si>
    <t>Schedule of Segment Reporting Information, by Segment</t>
  </si>
  <si>
    <t xml:space="preserve">Three months ended September 30, Nine months ended September 30, 2018 2019 2018 2019 CPaaS Revenue $ 41,537 $ 51,499 $ 120,267 $ 144,501 Cost of revenue 23,996 29,297 69,038 81,070 Gross profit $ 17,541 $ 22,202 $ 51,229 $ 63,431 Other Revenue $ 8,917 $ 8,992 $ 31,503 $ 26,090 Cost of revenue 3,478 3,807 10,366 10,910 Gross profit $ 5,439 $ 5,185 $ 21,137 $ 15,180 Consolidated Revenue $ 50,454 $ 60,491 $ 151,770 $ 170,591 Cost of revenue 27,474 33,104 79,404 91,980 Gross profit $ 22,980 $ 27,387 $ 72,366 $ 78,611 </t>
  </si>
  <si>
    <t>Schedule of Revenue by Geographical Area</t>
  </si>
  <si>
    <t xml:space="preserve">The Company generates its revenue primarily in the United States. Revenue by geographic area is detailed in the table below (which is determined based on the customer billing address): Three months ended September 30, Nine months ended September 30, 2018 2019 2018 2019 CPaaS United States $ 41,482 $ 50,148 $ 120,014 $ 142,999 International 55 1,351 253 1,502 Total $ 41,537 $ 51,499 $ 120,267 $ 144,501 Other United States $ 8,843 $ 8,652 $ 31,289 $ 25,603 International 74 340 214 487 Total $ 8,917 $ 8,992 $ 31,503 $ 26,090 </t>
  </si>
  <si>
    <t>Stockholders' Equity (Tables)</t>
  </si>
  <si>
    <t>Schedule of Reserved Shares of Common Stock for Issuance</t>
  </si>
  <si>
    <t xml:space="preserve">The Company had reserved shares of Class A common stock for issuance as follows: December 31, September 30, 2018 2019 Stock options issued and outstanding 1,937,370 864,605 Nonvested restricted stock units issued and outstanding 324,252 411,422 Stock-based awards available for grant under the 2017 Plan 896,760 1,310,793 3,158,382 2,586,820 </t>
  </si>
  <si>
    <t>Stock Based Compensation (Tables)</t>
  </si>
  <si>
    <t>Summary of Stock Option Activity</t>
  </si>
  <si>
    <t xml:space="preserve">The following summarizes the stock option activity for the periods presented: Number of Weighted- Weighted- Aggregate Outstanding as of December 31, 2018 1,937,370 $ 7.41 4.00 $ 64,596 Granted — — Exercised (1,064,276) 6.81 56,610 Forfeited or cancelled (8,489) 12.36 Outstanding as of September 30, 2019 864,605 $ 8.09 3.68 $ 49,297 Options vested and exercisable at September 30, 2019 717,083 $ 7.07 2.93 $ 41,617 Options vested and expected to vest as of September 30, 2019 861,888 $ 8.07 3.67 $ 49,159 </t>
  </si>
  <si>
    <t>Summary of Restricted Stock Unit Activity</t>
  </si>
  <si>
    <t xml:space="preserve">The following summarizes the restricted stock unit activity for the periods presented: Number of awards outstanding Weighted-average grant date fair value (per share) Nonvested RSUs as of December 31, 2018 324,252 $ 26.95 Granted 237,203 44.49 Vested (144,434) 31.66 Forfeited or cancelled (5,599) 37.93 Nonvested RSUs as of September 30, 2019 411,422 $ 35.26 </t>
  </si>
  <si>
    <t>Schedule of Stock-Based Compensation Expense</t>
  </si>
  <si>
    <t xml:space="preserve">The Company recognized total stock-based compensation expense as follows: Three months ended September 30, Nine months ended September 30, 2018 2019 2018 2019 Cost of revenue $ 30 $ 52 $ 79 $ 158 Research and development 173 371 376 1,101 Sales and marketing 146 280 364 892 General and administrative 413 951 1,198 2,809 Total $ 762 $ 1,654 $ 2,017 $ 4,960 </t>
  </si>
  <si>
    <t>Commitments and Contingencies (Tables)</t>
  </si>
  <si>
    <t>Schedule of Future Minimum Lease Payments for Operating Leases</t>
  </si>
  <si>
    <t xml:space="preserve">Future minimum lease payments required under operating leases are as follows: As of September 30, 2019 2019 (remaining) $ 1,571 2020 6,430 2021 6,587 2022 6,301 2023 5,926 Thereafter 2,936 $ 29,751 </t>
  </si>
  <si>
    <t>Schedule of Future Minimum Lease Receipts for Operating Lease</t>
  </si>
  <si>
    <t xml:space="preserve">Future minimum sub-lease receipts required under the non-cancellable lease are as follows: As of September 30, 2019 2019 (remaining) $ 111 2020 447 2021 457 2022 249 $ 1,264 </t>
  </si>
  <si>
    <t>Basic and Diluted Income (Loss) per Common Share (Tables)</t>
  </si>
  <si>
    <t>Schedule of Earnings Per Share, Basic and Diluted</t>
  </si>
  <si>
    <t xml:space="preserve">The components of basic and diluted income (loss) per share are as follows: Three months ended September 30, Nine months ended September 30, 2018 2019 2018 2019 Net income (loss) attributable to common stockholders $ 2,510 $ (1,014) $ 19,213 $ 4,450 Net income (loss) per share: Basic $ 0.13 $ (0.04) $ 1.05 $ 0.20 Diluted $ 0.12 $ (0.04) $ 0.91 $ 0.19 Weighted Average Number of Common Shares Outstanding Basic 19,072,196 23,426,455 18,300,435 22,353,097 Dilutive effect of stock options, restricted stock units, and warrants 2,073,928 — 2,765,367 1,339,474 Diluted 21,146,124 23,426,455 21,065,802 23,692,571 </t>
  </si>
  <si>
    <t>Organization and Description of Business (Details) $ / shares in Units, $ in Thousands</t>
  </si>
  <si>
    <t>Mar. 11, 2019USD ($)$ / sharesshares</t>
  </si>
  <si>
    <t>Sep. 30, 2019segment</t>
  </si>
  <si>
    <t>Share-based Compensation Arrangement by Share-based Payment Award [Line Items]</t>
  </si>
  <si>
    <t>Number of operating segments | segment</t>
  </si>
  <si>
    <t>Number of reportable segments | segment</t>
  </si>
  <si>
    <t>Proceeds from follow-on public offering | $</t>
  </si>
  <si>
    <t>Follow-on Public Offering | Common Class A</t>
  </si>
  <si>
    <t>Shares issued (in shares) | shares</t>
  </si>
  <si>
    <t>Shares issued, price (in usd per share) | $ / shares</t>
  </si>
  <si>
    <t>Over-Allotment Option | Common Class A</t>
  </si>
  <si>
    <t>Summary of Significant Accounting Policies - Additional Information (Details) - USD ($) $ in Thousands</t>
  </si>
  <si>
    <t>12 Months Ended</t>
  </si>
  <si>
    <t>Jan. 01, 2019</t>
  </si>
  <si>
    <t>RRAs collateralized by deposits in form of Government Securities and Obligations as percentage of value</t>
  </si>
  <si>
    <t>102.00%</t>
  </si>
  <si>
    <t>Concentration Risk [Line Items]</t>
  </si>
  <si>
    <t>Adjustment to opening retained earnings due to adoption of ASC 606</t>
  </si>
  <si>
    <t>Revenue recognized related to its contract liabilities</t>
  </si>
  <si>
    <t>CPaaS, Usage-Based Fees</t>
  </si>
  <si>
    <t>Other, Usage-Based Fees</t>
  </si>
  <si>
    <t>CPaaS, Service Fees</t>
  </si>
  <si>
    <t>Other, Service Fees</t>
  </si>
  <si>
    <t>Other miscellaneous services</t>
  </si>
  <si>
    <t>Retained earnings</t>
  </si>
  <si>
    <t>Accounting Standards Update 2014-09 | Retained earnings</t>
  </si>
  <si>
    <t>Customer One | Accounts Receivable</t>
  </si>
  <si>
    <t>Concentration risk percentage</t>
  </si>
  <si>
    <t>11.00%</t>
  </si>
  <si>
    <t>18.00%</t>
  </si>
  <si>
    <t>Summary of Significant Accounting Policies - Information about Receivables and Contract Liabilities from Contract with Customers (Details) $ in Thousands</t>
  </si>
  <si>
    <t>Sep. 30, 2019USD ($)</t>
  </si>
  <si>
    <t>Receivables</t>
  </si>
  <si>
    <t>Contract liabilities</t>
  </si>
  <si>
    <t>Summary of Significant Accounting Policies - Remaining Performance Obligation (Details) - Revenue, Remaining Performance Obligation, Expected Timing of Satisfaction, Start Date [Axis]: 2019-10-01 $ in Thousands</t>
  </si>
  <si>
    <t>Revenue, Remaining Performance Obligation, Expected Timing of Satisfaction [Line Items]</t>
  </si>
  <si>
    <t>Revenue, remaining performance obligation, amount</t>
  </si>
  <si>
    <t>Revenue, remaining performance obligation, amount, expected timing of satisfaction, period</t>
  </si>
  <si>
    <t>12 months</t>
  </si>
  <si>
    <t>Fair Value Measurements - Assets Measured at Fair Value (Details) - USD ($) $ in Thousands</t>
  </si>
  <si>
    <t>Fair Value, Assets and Liabilities Measured on Recurring and Nonrecurring Basis [Line Items]</t>
  </si>
  <si>
    <t>Cash and cash equivalents, amortized cost or carrying value</t>
  </si>
  <si>
    <t>Marketable securities, amortized cost or carrying value</t>
  </si>
  <si>
    <t>Marketable securities, unrealized gains</t>
  </si>
  <si>
    <t>Marketable securities, unrealized losses</t>
  </si>
  <si>
    <t>Money market account</t>
  </si>
  <si>
    <t>Cash and cash equivalents, unrealized gains</t>
  </si>
  <si>
    <t>Cash and cash equivalents, unrealized losses</t>
  </si>
  <si>
    <t>U.S. Reverse repurchase agreements</t>
  </si>
  <si>
    <t>Financial assets excluding marketable securities</t>
  </si>
  <si>
    <t>U.S. treasury securities</t>
  </si>
  <si>
    <t>Financial assets</t>
  </si>
  <si>
    <t>Total financial assets, fair value</t>
  </si>
  <si>
    <t>Financial assets, unrealized gains</t>
  </si>
  <si>
    <t>Financial assets, unrealized losses</t>
  </si>
  <si>
    <t>Fair Value, Measurements, Recurring</t>
  </si>
  <si>
    <t>Marketable securities, fair value</t>
  </si>
  <si>
    <t>Fair Value, Measurements, Recurring | Money market account</t>
  </si>
  <si>
    <t>Cash and cash equivalents, fair value</t>
  </si>
  <si>
    <t>Fair Value, Measurements, Recurring | U.S. Reverse repurchase agreements</t>
  </si>
  <si>
    <t>Fair Value, Measurements, Recurring | Financial assets excluding marketable securities</t>
  </si>
  <si>
    <t>Fair Value, Measurements, Recurring | U.S. treasury securities</t>
  </si>
  <si>
    <t>Fair Value, Measurements, Recurring | Financial assets</t>
  </si>
  <si>
    <t>Level 1 | Fair Value, Measurements, Recurring</t>
  </si>
  <si>
    <t>Level 1 | Fair Value, Measurements, Recurring | Money market account</t>
  </si>
  <si>
    <t>Level 1 | Fair Value, Measurements, Recurring | U.S. Reverse repurchase agreements</t>
  </si>
  <si>
    <t>Level 1 | Fair Value, Measurements, Recurring | Financial assets excluding marketable securities</t>
  </si>
  <si>
    <t>Level 1 | Fair Value, Measurements, Recurring | U.S. treasury securities</t>
  </si>
  <si>
    <t>Level 1 | Fair Value, Measurements, Recurring | Financial assets</t>
  </si>
  <si>
    <t>Level 2 | Fair Value, Measurements, Recurring</t>
  </si>
  <si>
    <t>Level 2 | Fair Value, Measurements, Recurring | Money market account</t>
  </si>
  <si>
    <t>Level 2 | Fair Value, Measurements, Recurring | U.S. Reverse repurchase agreements</t>
  </si>
  <si>
    <t>Level 2 | Fair Value, Measurements, Recurring | Financial assets excluding marketable securities</t>
  </si>
  <si>
    <t>Level 2 | Fair Value, Measurements, Recurring | U.S. treasury securities</t>
  </si>
  <si>
    <t>Level 2 | Fair Value, Measurements, Recurring | Financial assets</t>
  </si>
  <si>
    <t>Level 3 | Fair Value, Measurements, Recurring</t>
  </si>
  <si>
    <t>Level 3 | Fair Value, Measurements, Recurring | Money market account</t>
  </si>
  <si>
    <t>Level 3 | Fair Value, Measurements, Recurring | U.S. Reverse repurchase agreements</t>
  </si>
  <si>
    <t>Level 3 | Fair Value, Measurements, Recurring | Financial assets excluding marketable securities</t>
  </si>
  <si>
    <t>Level 3 | Fair Value, Measurements, Recurring | U.S. treasury securities</t>
  </si>
  <si>
    <t>Level 3 | Fair Value, Measurements, Recurring | Financial assets</t>
  </si>
  <si>
    <t>Fair Value Measurements - Summary of Proceeds and Gross Realized Gains and Losses from Marketable Securities (Details) - USD ($) $ in Thousands</t>
  </si>
  <si>
    <t>Fair Value, Measured on Recurring Basis, Gain (Loss) Included in Earnings [Line Items]</t>
  </si>
  <si>
    <t>Marketable Securities, Realized Loss</t>
  </si>
  <si>
    <t>Marketable Securities, Realized Gain</t>
  </si>
  <si>
    <t>Fair Value Measurements - Additional Information (Details) - USD ($) $ in Thousands</t>
  </si>
  <si>
    <t>Maturities of marketable securities</t>
  </si>
  <si>
    <t>Interest earned on marketable securities</t>
  </si>
  <si>
    <t>Financial Statement Components - Accounts Receivable, Net of Allowance for Doubtful Accounts (Details) - USD ($) $ in Thousands</t>
  </si>
  <si>
    <t>Trade accounts receivable</t>
  </si>
  <si>
    <t>Unbilled accounts receivable</t>
  </si>
  <si>
    <t>Allowance for doubtful accounts</t>
  </si>
  <si>
    <t>Other accounts receivable</t>
  </si>
  <si>
    <t>Total accounts receivable, net</t>
  </si>
  <si>
    <t>Financial Statement Components - Allowance For Doubtful Accounts (Details) - USD ($) $ in Thousands</t>
  </si>
  <si>
    <t>Allowance for Doubtful Accounts Receivable [Roll Forward]</t>
  </si>
  <si>
    <t>Balance, beginning of period</t>
  </si>
  <si>
    <t>Balance, end of period</t>
  </si>
  <si>
    <t>Accounts Receivable, Excluding Carrier Access Billing (CAB)</t>
  </si>
  <si>
    <t>Charged to bad debt expense</t>
  </si>
  <si>
    <t>Deductions</t>
  </si>
  <si>
    <t>Billings deemed not probable of collection</t>
  </si>
  <si>
    <t>Carrier Access Billing (CAB)</t>
  </si>
  <si>
    <t>Write-off of previously outstanding and fully reserved billings related to settlement</t>
  </si>
  <si>
    <t>Revenue recognized from outstanding billings previously deemed uncollectible related to settlement</t>
  </si>
  <si>
    <t>Financial Statement Components - Accrued Expenses and Other Current Liabilities (Details) - USD ($) $ in Thousands</t>
  </si>
  <si>
    <t>Accrued expense</t>
  </si>
  <si>
    <t>Accrued compensation and benefits</t>
  </si>
  <si>
    <t>Accrued sales, use, and telecom related taxes</t>
  </si>
  <si>
    <t>Deferred rent, current portion</t>
  </si>
  <si>
    <t>Other accrued expenses</t>
  </si>
  <si>
    <t>Total accrued expenses and other current liabilities</t>
  </si>
  <si>
    <t>Property and Equipment - Summary of Property and Equipment, Net (Details) - USD ($) $ in Thousands</t>
  </si>
  <si>
    <t>Property, Plant and Equipment [Line Items]</t>
  </si>
  <si>
    <t>Total cost</t>
  </si>
  <si>
    <t>Less—accumulated depreciation</t>
  </si>
  <si>
    <t>Total property and equipment, net</t>
  </si>
  <si>
    <t>Furniture and fixtures</t>
  </si>
  <si>
    <t>Computer and office equipment</t>
  </si>
  <si>
    <t>Telecommunications equipment</t>
  </si>
  <si>
    <t>Leasehold improvements</t>
  </si>
  <si>
    <t>Software development costs</t>
  </si>
  <si>
    <t>Automobile</t>
  </si>
  <si>
    <t>Property and Equipment - Additional Information (Details) - USD ($) $ in Thousands</t>
  </si>
  <si>
    <t>Capitalized software development costs, additions</t>
  </si>
  <si>
    <t>Amortization of capitalized software development costs</t>
  </si>
  <si>
    <t>Property and Equipment - Depreciation Expense (Details) - USD ($) $ in Thousands</t>
  </si>
  <si>
    <t>Depreciation Expense [Line Items]</t>
  </si>
  <si>
    <t>Total depreciation expense</t>
  </si>
  <si>
    <t>Intangible Assets - Summary of Intangible Assets (Details) - USD ($) $ in Thousands</t>
  </si>
  <si>
    <t>Finite-Lived Intangible Assets [Line Items]</t>
  </si>
  <si>
    <t>Accumulated amortization</t>
  </si>
  <si>
    <t>Finite-lived intangible assets, net</t>
  </si>
  <si>
    <t>Gross amount</t>
  </si>
  <si>
    <t>Net carrying value</t>
  </si>
  <si>
    <t>Licenses</t>
  </si>
  <si>
    <t>Indefinite-lived Intangible Assets [Line Items]</t>
  </si>
  <si>
    <t>Licenses, indefinite lived</t>
  </si>
  <si>
    <t>Customer relationships</t>
  </si>
  <si>
    <t>Finite-lived intangible assets, gross</t>
  </si>
  <si>
    <t>Amortization period</t>
  </si>
  <si>
    <t>20 years</t>
  </si>
  <si>
    <t>Domain name and related trademarks</t>
  </si>
  <si>
    <t>Domain name and related trademarks | Minimum</t>
  </si>
  <si>
    <t>3 years</t>
  </si>
  <si>
    <t>Domain name and related trademarks | Maximum</t>
  </si>
  <si>
    <t>7 years</t>
  </si>
  <si>
    <t>2 years</t>
  </si>
  <si>
    <t>Non-compete agreements</t>
  </si>
  <si>
    <t>Non-compete agreements | Minimum</t>
  </si>
  <si>
    <t>Non-compete agreements | Maximum</t>
  </si>
  <si>
    <t>5 years</t>
  </si>
  <si>
    <t>Developed technology</t>
  </si>
  <si>
    <t>Intangible Assets - Additional Information (Details) - USD ($) $ in Thousands</t>
  </si>
  <si>
    <t>Amortization expense</t>
  </si>
  <si>
    <t>Weighted average amortization period</t>
  </si>
  <si>
    <t>11 years</t>
  </si>
  <si>
    <t>Intangible Assets - Future Estimated Amortization Expense (Details) $ in Thousands</t>
  </si>
  <si>
    <t>2019 (remaining)</t>
  </si>
  <si>
    <t>2020</t>
  </si>
  <si>
    <t>2021</t>
  </si>
  <si>
    <t>2022</t>
  </si>
  <si>
    <t>2023</t>
  </si>
  <si>
    <t>Thereafter</t>
  </si>
  <si>
    <t>Debt (Details) - USD ($)</t>
  </si>
  <si>
    <t>Mar. 01, 2019</t>
  </si>
  <si>
    <t>Jun. 04, 2019</t>
  </si>
  <si>
    <t>Debt Instrument [Line Items]</t>
  </si>
  <si>
    <t>Debt instrument, term</t>
  </si>
  <si>
    <t>Previous unamortized loan fees expensed</t>
  </si>
  <si>
    <t>Cost of assets under capital leases</t>
  </si>
  <si>
    <t>Accumulated depreciation of assets under capital leases</t>
  </si>
  <si>
    <t>Remaining payments due on capital lease</t>
  </si>
  <si>
    <t>Revolving Credit Facility</t>
  </si>
  <si>
    <t>Line of credit facility, maximum borrowing capacity</t>
  </si>
  <si>
    <t>Available borrowing capacity</t>
  </si>
  <si>
    <t>Debt outstanding</t>
  </si>
  <si>
    <t>Outstanding unamortized loan fees</t>
  </si>
  <si>
    <t>Revolving Credit Facility | Prepaid Expenses and Other Current Assets</t>
  </si>
  <si>
    <t>Revolving Credit Facility | Noncurrent assets</t>
  </si>
  <si>
    <t>Revolving Credit Facility | Pacific Western Bank</t>
  </si>
  <si>
    <t>Revolving Credit Facility | KeyBank National Association</t>
  </si>
  <si>
    <t>Revolving Credit Facility | Federal Funds Effective Rate</t>
  </si>
  <si>
    <t>Basis spread on variable rate</t>
  </si>
  <si>
    <t>0.50%</t>
  </si>
  <si>
    <t>Revolving Credit Facility | London Interbank Offered Rate (LIBOR)</t>
  </si>
  <si>
    <t>1.00%</t>
  </si>
  <si>
    <t>Swing line</t>
  </si>
  <si>
    <t>Letters of credit</t>
  </si>
  <si>
    <t>Segment and Geographic Information - Reconciliation of Segment Profit (Loss) (Details) $ in Thousands</t>
  </si>
  <si>
    <t>Sep. 30, 2018USD ($)</t>
  </si>
  <si>
    <t>Sep. 30, 2019USD ($)segment</t>
  </si>
  <si>
    <t>Segment Reporting Information [Line Items]</t>
  </si>
  <si>
    <t>CPaaS</t>
  </si>
  <si>
    <t>Other</t>
  </si>
  <si>
    <t>Segment and Geographic Information - Reconciliation of Revenue by Geographic Area (Details) - USD ($) $ in Thousands</t>
  </si>
  <si>
    <t>Revenues from External Customers and Long-Lived Assets [Line Items]</t>
  </si>
  <si>
    <t>CPaaS | United States</t>
  </si>
  <si>
    <t>CPaaS | International</t>
  </si>
  <si>
    <t>Other | United States</t>
  </si>
  <si>
    <t>Other | International</t>
  </si>
  <si>
    <t>Stockholders' Equity - Preferred Stock (Details) - $ / shares</t>
  </si>
  <si>
    <t>Preferred stock, shares authorized (in shares)</t>
  </si>
  <si>
    <t>Preferred stock, par value (in usd per share)</t>
  </si>
  <si>
    <t>Preferred stock, shares issued (in shares)</t>
  </si>
  <si>
    <t>Preferred stock, shares outstanding (in shares)</t>
  </si>
  <si>
    <t>Stockholders' Equity - Common Stock (Details)</t>
  </si>
  <si>
    <t>Sep. 30, 2019vote$ / sharesshares</t>
  </si>
  <si>
    <t>Dec. 31, 2018vote$ / sharesshares</t>
  </si>
  <si>
    <t>Class of Stock [Line Items]</t>
  </si>
  <si>
    <t>Common stock, shares authorized (in shares)</t>
  </si>
  <si>
    <t>Common stock voting rights, votes per share | vote</t>
  </si>
  <si>
    <t>Common stock, par value (in usd per share) | $ / shares</t>
  </si>
  <si>
    <t>Common stock, shares issued (in shares)</t>
  </si>
  <si>
    <t>Common stock, shares outstanding (in shares)</t>
  </si>
  <si>
    <t>Stockholders' Equity - Reserved Shares of Common Stock for Issuance (Details) - shares</t>
  </si>
  <si>
    <t>Common stock reserved for future issuance (in shares)</t>
  </si>
  <si>
    <t>Stock options issued and outstanding</t>
  </si>
  <si>
    <t>Nonvested restricted stock units issued and outstanding</t>
  </si>
  <si>
    <t>Stock-based awards available for grant under the 2017 Plan</t>
  </si>
  <si>
    <t>Stock Based Compensation - Additional Information (Details) - USD ($) $ / shares in Units, $ in Thousands</t>
  </si>
  <si>
    <t>Jan. 01, 2018</t>
  </si>
  <si>
    <t>Nov. 09, 2017</t>
  </si>
  <si>
    <t>Estimated grant date fair value of options vested</t>
  </si>
  <si>
    <t>Unrecognized cost for stock based compensation</t>
  </si>
  <si>
    <t>Unrecognized compensation cost related to non-vested RSUs</t>
  </si>
  <si>
    <t>Employee Stock Option</t>
  </si>
  <si>
    <t>Number of options, granted (in shares)</t>
  </si>
  <si>
    <t>Unrecognized cost for stock based compensation, period for recognition (in years)</t>
  </si>
  <si>
    <t>1 year 7 months 2 days</t>
  </si>
  <si>
    <t>Restricted Stock Units (RSUs)</t>
  </si>
  <si>
    <t>Vesting percentage</t>
  </si>
  <si>
    <t>25.00%</t>
  </si>
  <si>
    <t>Share-based compensation arrangement, requisite service period</t>
  </si>
  <si>
    <t>4 years</t>
  </si>
  <si>
    <t>2 years 11 months 19 days</t>
  </si>
  <si>
    <t>Restricted Stock Units (RSUs) | Executives</t>
  </si>
  <si>
    <t>Vesting period (in years)</t>
  </si>
  <si>
    <t>Restricted Stock Units (RSUs) | Executives | Tranche One</t>
  </si>
  <si>
    <t>50.00%</t>
  </si>
  <si>
    <t>Restricted Stock Units (RSUs) | Executives | Tranche Two</t>
  </si>
  <si>
    <t>12.50%</t>
  </si>
  <si>
    <t>Restricted Stock Units (RSUs) | Executives | Tranche Three</t>
  </si>
  <si>
    <t>Restricted Stock Units (RSUs) | Executives | Tranche Four</t>
  </si>
  <si>
    <t>2017 Equity Compensation Plan</t>
  </si>
  <si>
    <t>Common stock reserved for future issuance, percent increase</t>
  </si>
  <si>
    <t>5.00%</t>
  </si>
  <si>
    <t>Increase in shares available for grant (in shares)</t>
  </si>
  <si>
    <t>2010 Equity Compensation Plan</t>
  </si>
  <si>
    <t>Weighted average grant-date fair value of stock options granted (in usd per share)</t>
  </si>
  <si>
    <t>2010 Equity Compensation Plan | Employee Stock Option</t>
  </si>
  <si>
    <t>Contractual life (in years)</t>
  </si>
  <si>
    <t>10 years</t>
  </si>
  <si>
    <t>Stock Based Compensation - Stock Option Activity (Details) - Employee Stock Option - USD ($) $ / shares in Units, $ in Thousands</t>
  </si>
  <si>
    <t>Number of options outstanding</t>
  </si>
  <si>
    <t>Number of options outstanding, beginning balance (in shares)</t>
  </si>
  <si>
    <t>Number of options exercised (in shares)</t>
  </si>
  <si>
    <t>Number of options, forfeited or cancelled (in shares)</t>
  </si>
  <si>
    <t>Number of options outstanding, ending balance (in shares)</t>
  </si>
  <si>
    <t>Options vested and exercisable (in shares)</t>
  </si>
  <si>
    <t>Options vested and expected to vest (in shares)</t>
  </si>
  <si>
    <t>Weighted- average exercise price (per share)</t>
  </si>
  <si>
    <t>Weighted-average exercise price, beginning balance (in usd per share)</t>
  </si>
  <si>
    <t>Weighted-average exercise price, granted (in usd per share)</t>
  </si>
  <si>
    <t>Weighted-average exercise price, exercised (in usd per share)</t>
  </si>
  <si>
    <t>Weighted-average exercise price, forfeited or cancelled (in usd per share)</t>
  </si>
  <si>
    <t>Weighted-average exercise price, ending balance (in usd per share)</t>
  </si>
  <si>
    <t>Weighted-average exercise price, options vested and exercisable (in usd per share)</t>
  </si>
  <si>
    <t>Weighted average exercise price, options vested and expected to vest (in usd per share)</t>
  </si>
  <si>
    <t>Weighted-average remaining contract life, options outstanding (in years)</t>
  </si>
  <si>
    <t>3 years 8 months 4 days</t>
  </si>
  <si>
    <t>Weighted-average remaining contract life, options vested and exercisable (in years)</t>
  </si>
  <si>
    <t>2 years 11 months 4 days</t>
  </si>
  <si>
    <t>Weighted average remaining contract life, options vested and expected to vest</t>
  </si>
  <si>
    <t>3 years 8 months 1 day</t>
  </si>
  <si>
    <t>Aggregate intrinsic value, options outstanding</t>
  </si>
  <si>
    <t>Aggregate intrinsic value, options exercised</t>
  </si>
  <si>
    <t>Aggregate intrinsic value, options vested and exercisable</t>
  </si>
  <si>
    <t>Aggregate intrinsic value, options vested and expected to vest</t>
  </si>
  <si>
    <t>Stock Based Compensation - Restricted Stock Unit Activity (Details) - Restricted Stock Units (RSUs)</t>
  </si>
  <si>
    <t>Sep. 30, 2019$ / sharesshares</t>
  </si>
  <si>
    <t>Number of awards outstanding</t>
  </si>
  <si>
    <t>Number of nonvested RSUs outstanding, beginning balance (in shares) | shares</t>
  </si>
  <si>
    <t>Number of nonvested RSUs, granted (in shares) | shares</t>
  </si>
  <si>
    <t>Number of nonvested RSUs, vested (in shares) | shares</t>
  </si>
  <si>
    <t>Number of nonvested RSUs, forfeited or cancelled (in shares) | shares</t>
  </si>
  <si>
    <t>Number of nonvested RSUs outstanding, ending balance (in shares) | shares</t>
  </si>
  <si>
    <t>Weighted-average grant date fair value (per share)</t>
  </si>
  <si>
    <t>Weighted-average grant date fair value, beginning balance (in usd per share) | $ / shares</t>
  </si>
  <si>
    <t>Weighted average grant-date fair value of nonvested RSUs, granted (in usd per share) | $ / shares</t>
  </si>
  <si>
    <t>Weighted-average grant date fair value of nonvested RSUs, vested (in usd per share) | $ / shares</t>
  </si>
  <si>
    <t>Weighted-average grant date fair value of nonvested restricted RSUs, forfeited or cancelled (in usd per share) | $ / shares</t>
  </si>
  <si>
    <t>Weighted-average grant date fair value, ending balance (in usd per share) | $ / shares</t>
  </si>
  <si>
    <t>Stock Based Compensation - Stock Based Compensation Expense (Details) - USD ($) $ in Thousands</t>
  </si>
  <si>
    <t>Share-based Compensation Arrangement by Share-based Payment Award, Compensation Cost [Line Items]</t>
  </si>
  <si>
    <t>Stock-based compensation expense</t>
  </si>
  <si>
    <t>Commitments and Contingencies - Additional Information (Details) $ in Thousands</t>
  </si>
  <si>
    <t>Oct. 25, 2015USD ($)</t>
  </si>
  <si>
    <t>May 29, 2019ft²</t>
  </si>
  <si>
    <t>Apr. 04, 2019ft²</t>
  </si>
  <si>
    <t>Apr. 03, 2019ft²</t>
  </si>
  <si>
    <t>Jan. 01, 2019ft²</t>
  </si>
  <si>
    <t>Dec. 31, 2018ft²</t>
  </si>
  <si>
    <t>Lessee, Lease, Description [Line Items]</t>
  </si>
  <si>
    <t>Rent expense</t>
  </si>
  <si>
    <t>Service agreement, annual minimum commitments</t>
  </si>
  <si>
    <t>Service agreement, term of agreement (in years)</t>
  </si>
  <si>
    <t>Non-cancellable purchase obligation</t>
  </si>
  <si>
    <t>Non-cancellable purchase obligation, fulfilled within a year</t>
  </si>
  <si>
    <t>Reduction of rent expense</t>
  </si>
  <si>
    <t>Spin-off</t>
  </si>
  <si>
    <t>Office space (in square foot) | ft²</t>
  </si>
  <si>
    <t>Lessee, operating lease, renewal term</t>
  </si>
  <si>
    <t>Lessee, operating lease, additional renewal term</t>
  </si>
  <si>
    <t>18 months</t>
  </si>
  <si>
    <t>Raleigh, NC</t>
  </si>
  <si>
    <t>Increase of office space (in square foot) | ft²</t>
  </si>
  <si>
    <t>Commitments and Contingencies - Future Minimum Rental Payments for Operating Leases (Details) $ in Thousands</t>
  </si>
  <si>
    <t>Future minimum payments due, total</t>
  </si>
  <si>
    <t>Commitments and Contingencies - Future Minimum Lease Receipts (Details) $ in Thousands</t>
  </si>
  <si>
    <t>Future minimum lease receipts, total</t>
  </si>
  <si>
    <t>Employee Benefit Plan (Details) - USD ($) $ in Thousands</t>
  </si>
  <si>
    <t>Matching contributions</t>
  </si>
  <si>
    <t>Income Taxes (Details)</t>
  </si>
  <si>
    <t>Effective tax rate</t>
  </si>
  <si>
    <t>73.50%</t>
  </si>
  <si>
    <t>(1221.10%)</t>
  </si>
  <si>
    <t>135.50%</t>
  </si>
  <si>
    <t>(87.20%)</t>
  </si>
  <si>
    <t>Related Parties (Details) - Affiliated Entity - Republic - USD ($)</t>
  </si>
  <si>
    <t>Jun. 20, 2019</t>
  </si>
  <si>
    <t>Related Party Transaction [Line Items]</t>
  </si>
  <si>
    <t>Amount collected on behalf</t>
  </si>
  <si>
    <t>Due to related parties</t>
  </si>
  <si>
    <t>Transition Services Agreement</t>
  </si>
  <si>
    <t>Revenue from related parties</t>
  </si>
  <si>
    <t>Accounts receivable, related parties</t>
  </si>
  <si>
    <t>Facilities Sharing Agreement</t>
  </si>
  <si>
    <t>Rental payments received</t>
  </si>
  <si>
    <t>Due from related parties</t>
  </si>
  <si>
    <t>Tax Sharing Agreement</t>
  </si>
  <si>
    <t>Master Services Agreement</t>
  </si>
  <si>
    <t>Minimum monthly revenue expected from related party</t>
  </si>
  <si>
    <t>Minimum monthly revenue expected from related party, period</t>
  </si>
  <si>
    <t>11 months</t>
  </si>
  <si>
    <t>Services Agreement</t>
  </si>
  <si>
    <t>Basic and Diluted Income (Loss) per Common Share - Components of Basic and Diluted Earnings per Share (Details) - USD ($) $ / shares in Units, $ in Thousands</t>
  </si>
  <si>
    <t>Net income (loss) attributable to common stockholders</t>
  </si>
  <si>
    <t>Net income (loss) per share:</t>
  </si>
  <si>
    <t>Weighted Average Number of Common Shares Outstanding</t>
  </si>
  <si>
    <t>Dilutive effect of stock options, restricted stock units, and warrants (in shares)</t>
  </si>
  <si>
    <t>Basic and Diluted Income (Loss) per Common Share - Additional Information (Details) - shares</t>
  </si>
  <si>
    <t>Antidilutive Securities Excluded from Computation of Earnings Per Share [Line Items]</t>
  </si>
  <si>
    <t>Antidilutive securities excluded from calculation of weighted-average common shares outstanding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8</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58</v>
      </c>
      <c r="C35" s="5" t="n">
        <v>18564427</v>
      </c>
    </row>
    <row r="36" spans="1:3">
      <c r="A36" s="4" t="s">
        <v>59</v>
      </c>
    </row>
    <row r="37" spans="1:3">
      <c r="A37" s="3" t="s">
        <v>4</v>
      </c>
    </row>
    <row r="38" spans="1:3">
      <c r="A38" s="4" t="s">
        <v>58</v>
      </c>
      <c r="C38" s="5" t="n">
        <v>4927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61</v>
      </c>
    </row>
    <row r="2" spans="1:3">
      <c r="A2" s="3" t="s">
        <v>62</v>
      </c>
    </row>
    <row r="3" spans="1:3">
      <c r="A3" s="4" t="s">
        <v>63</v>
      </c>
      <c r="B3" s="6" t="n">
        <v>192410</v>
      </c>
      <c r="C3" s="6" t="n">
        <v>41261</v>
      </c>
    </row>
    <row r="4" spans="1:3">
      <c r="A4" s="4" t="s">
        <v>64</v>
      </c>
      <c r="B4" s="5" t="n">
        <v>0</v>
      </c>
      <c r="C4" s="5" t="n">
        <v>17400</v>
      </c>
    </row>
    <row r="5" spans="1:3">
      <c r="A5" s="4" t="s">
        <v>65</v>
      </c>
      <c r="B5" s="5" t="n">
        <v>30030</v>
      </c>
      <c r="C5" s="5" t="n">
        <v>24009</v>
      </c>
    </row>
    <row r="6" spans="1:3">
      <c r="A6" s="4" t="s">
        <v>66</v>
      </c>
      <c r="B6" s="5" t="n">
        <v>8350</v>
      </c>
      <c r="C6" s="5" t="n">
        <v>6114</v>
      </c>
    </row>
    <row r="7" spans="1:3">
      <c r="A7" s="4" t="s">
        <v>67</v>
      </c>
      <c r="B7" s="5" t="n">
        <v>2522</v>
      </c>
      <c r="C7" s="5" t="n">
        <v>2630</v>
      </c>
    </row>
    <row r="8" spans="1:3">
      <c r="A8" s="4" t="s">
        <v>68</v>
      </c>
      <c r="B8" s="5" t="n">
        <v>233312</v>
      </c>
      <c r="C8" s="5" t="n">
        <v>91414</v>
      </c>
    </row>
    <row r="9" spans="1:3">
      <c r="A9" s="4" t="s">
        <v>69</v>
      </c>
      <c r="B9" s="5" t="n">
        <v>391</v>
      </c>
      <c r="C9" s="5" t="n">
        <v>240</v>
      </c>
    </row>
    <row r="10" spans="1:3">
      <c r="A10" s="4" t="s">
        <v>70</v>
      </c>
      <c r="B10" s="5" t="n">
        <v>36085</v>
      </c>
      <c r="C10" s="5" t="n">
        <v>25136</v>
      </c>
    </row>
    <row r="11" spans="1:3">
      <c r="A11" s="4" t="s">
        <v>71</v>
      </c>
      <c r="B11" s="5" t="n">
        <v>6699</v>
      </c>
      <c r="C11" s="5" t="n">
        <v>7089</v>
      </c>
    </row>
    <row r="12" spans="1:3">
      <c r="A12" s="4" t="s">
        <v>72</v>
      </c>
      <c r="B12" s="5" t="n">
        <v>1901</v>
      </c>
      <c r="C12" s="5" t="n">
        <v>1828</v>
      </c>
    </row>
    <row r="13" spans="1:3">
      <c r="A13" s="4" t="s">
        <v>73</v>
      </c>
      <c r="B13" s="5" t="n">
        <v>1250</v>
      </c>
      <c r="C13" s="5" t="n">
        <v>487</v>
      </c>
    </row>
    <row r="14" spans="1:3">
      <c r="A14" s="4" t="s">
        <v>74</v>
      </c>
      <c r="B14" s="5" t="n">
        <v>6867</v>
      </c>
      <c r="C14" s="5" t="n">
        <v>6867</v>
      </c>
    </row>
    <row r="15" spans="1:3">
      <c r="A15" s="4" t="s">
        <v>75</v>
      </c>
      <c r="B15" s="5" t="n">
        <v>34449</v>
      </c>
      <c r="C15" s="5" t="n">
        <v>17359</v>
      </c>
    </row>
    <row r="16" spans="1:3">
      <c r="A16" s="4" t="s">
        <v>76</v>
      </c>
      <c r="B16" s="5" t="n">
        <v>320954</v>
      </c>
      <c r="C16" s="5" t="n">
        <v>150420</v>
      </c>
    </row>
    <row r="17" spans="1:3">
      <c r="A17" s="3" t="s">
        <v>77</v>
      </c>
    </row>
    <row r="18" spans="1:3">
      <c r="A18" s="4" t="s">
        <v>78</v>
      </c>
      <c r="B18" s="5" t="n">
        <v>3343</v>
      </c>
      <c r="C18" s="5" t="n">
        <v>3418</v>
      </c>
    </row>
    <row r="19" spans="1:3">
      <c r="A19" s="4" t="s">
        <v>79</v>
      </c>
      <c r="B19" s="5" t="n">
        <v>28002</v>
      </c>
      <c r="C19" s="5" t="n">
        <v>21393</v>
      </c>
    </row>
    <row r="20" spans="1:3">
      <c r="A20" s="4" t="s">
        <v>80</v>
      </c>
      <c r="B20" s="5" t="n">
        <v>5020</v>
      </c>
      <c r="C20" s="5" t="n">
        <v>5324</v>
      </c>
    </row>
    <row r="21" spans="1:3">
      <c r="A21" s="4" t="s">
        <v>81</v>
      </c>
      <c r="B21" s="5" t="n">
        <v>4720</v>
      </c>
      <c r="C21" s="5" t="n">
        <v>2588</v>
      </c>
    </row>
    <row r="22" spans="1:3">
      <c r="A22" s="4" t="s">
        <v>82</v>
      </c>
      <c r="B22" s="5" t="n">
        <v>41085</v>
      </c>
      <c r="C22" s="5" t="n">
        <v>32723</v>
      </c>
    </row>
    <row r="23" spans="1:3">
      <c r="A23" s="4" t="s">
        <v>83</v>
      </c>
      <c r="B23" s="5" t="n">
        <v>3728</v>
      </c>
      <c r="C23" s="5" t="n">
        <v>2503</v>
      </c>
    </row>
    <row r="24" spans="1:3">
      <c r="A24" s="4" t="s">
        <v>84</v>
      </c>
      <c r="B24" s="5" t="n">
        <v>5755</v>
      </c>
      <c r="C24" s="5" t="n">
        <v>6424</v>
      </c>
    </row>
    <row r="25" spans="1:3">
      <c r="A25" s="4" t="s">
        <v>85</v>
      </c>
      <c r="B25" s="5" t="n">
        <v>50568</v>
      </c>
      <c r="C25" s="5" t="n">
        <v>41650</v>
      </c>
    </row>
    <row r="26" spans="1:3">
      <c r="A26" s="3" t="s">
        <v>86</v>
      </c>
    </row>
    <row r="27" spans="1:3">
      <c r="A27" s="4" t="s">
        <v>87</v>
      </c>
      <c r="B27" s="5" t="n">
        <v>23</v>
      </c>
      <c r="C27" s="5" t="n">
        <v>19</v>
      </c>
    </row>
    <row r="28" spans="1:3">
      <c r="A28" s="4" t="s">
        <v>88</v>
      </c>
      <c r="B28" s="5" t="n">
        <v>273970</v>
      </c>
      <c r="C28" s="5" t="n">
        <v>116600</v>
      </c>
    </row>
    <row r="29" spans="1:3">
      <c r="A29" s="4" t="s">
        <v>89</v>
      </c>
      <c r="B29" s="5" t="n">
        <v>-3572</v>
      </c>
      <c r="C29" s="5" t="n">
        <v>-7848</v>
      </c>
    </row>
    <row r="30" spans="1:3">
      <c r="A30" s="4" t="s">
        <v>90</v>
      </c>
      <c r="B30" s="5" t="n">
        <v>-35</v>
      </c>
      <c r="C30" s="5" t="n">
        <v>-1</v>
      </c>
    </row>
    <row r="31" spans="1:3">
      <c r="A31" s="4" t="s">
        <v>91</v>
      </c>
      <c r="B31" s="5" t="n">
        <v>270386</v>
      </c>
      <c r="C31" s="5" t="n">
        <v>108770</v>
      </c>
    </row>
    <row r="32" spans="1:3">
      <c r="A32" s="4" t="s">
        <v>92</v>
      </c>
      <c r="B32" s="6" t="n">
        <v>320954</v>
      </c>
      <c r="C32" s="6" t="n">
        <v>150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160</v>
      </c>
      <c r="B11" s="4" t="s">
        <v>275</v>
      </c>
    </row>
    <row r="12" spans="1:2">
      <c r="A12" s="4" t="s">
        <v>276</v>
      </c>
      <c r="B12" s="4" t="s">
        <v>277</v>
      </c>
    </row>
    <row r="13" spans="1:2">
      <c r="A13" s="4" t="s">
        <v>278</v>
      </c>
      <c r="B13" s="4" t="s">
        <v>279</v>
      </c>
    </row>
    <row r="14" spans="1:2">
      <c r="A14" s="4" t="s">
        <v>280</v>
      </c>
      <c r="B1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3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60491</v>
      </c>
      <c r="C4" s="6" t="n">
        <v>50454</v>
      </c>
      <c r="D4" s="6" t="n">
        <v>170591</v>
      </c>
      <c r="E4" s="6" t="n">
        <v>151770</v>
      </c>
    </row>
    <row r="5" spans="1:5">
      <c r="A5" s="4" t="s">
        <v>98</v>
      </c>
      <c r="B5" s="5" t="n">
        <v>33104</v>
      </c>
      <c r="C5" s="5" t="n">
        <v>27474</v>
      </c>
      <c r="D5" s="5" t="n">
        <v>91980</v>
      </c>
      <c r="E5" s="5" t="n">
        <v>79404</v>
      </c>
    </row>
    <row r="6" spans="1:5">
      <c r="A6" s="4" t="s">
        <v>99</v>
      </c>
      <c r="B6" s="5" t="n">
        <v>27387</v>
      </c>
      <c r="C6" s="5" t="n">
        <v>22980</v>
      </c>
      <c r="D6" s="5" t="n">
        <v>78611</v>
      </c>
      <c r="E6" s="5" t="n">
        <v>72366</v>
      </c>
    </row>
    <row r="7" spans="1:5">
      <c r="A7" s="3" t="s">
        <v>100</v>
      </c>
    </row>
    <row r="8" spans="1:5">
      <c r="A8" s="4" t="s">
        <v>101</v>
      </c>
      <c r="B8" s="5" t="n">
        <v>7939</v>
      </c>
      <c r="C8" s="5" t="n">
        <v>5895</v>
      </c>
      <c r="D8" s="5" t="n">
        <v>23312</v>
      </c>
      <c r="E8" s="5" t="n">
        <v>14111</v>
      </c>
    </row>
    <row r="9" spans="1:5">
      <c r="A9" s="4" t="s">
        <v>102</v>
      </c>
      <c r="B9" s="5" t="n">
        <v>8784</v>
      </c>
      <c r="C9" s="5" t="n">
        <v>5422</v>
      </c>
      <c r="D9" s="5" t="n">
        <v>25647</v>
      </c>
      <c r="E9" s="5" t="n">
        <v>14598</v>
      </c>
    </row>
    <row r="10" spans="1:5">
      <c r="A10" s="4" t="s">
        <v>103</v>
      </c>
      <c r="B10" s="5" t="n">
        <v>15269</v>
      </c>
      <c r="C10" s="5" t="n">
        <v>11576</v>
      </c>
      <c r="D10" s="5" t="n">
        <v>43884</v>
      </c>
      <c r="E10" s="5" t="n">
        <v>33635</v>
      </c>
    </row>
    <row r="11" spans="1:5">
      <c r="A11" s="4" t="s">
        <v>104</v>
      </c>
      <c r="B11" s="5" t="n">
        <v>31992</v>
      </c>
      <c r="C11" s="5" t="n">
        <v>22893</v>
      </c>
      <c r="D11" s="5" t="n">
        <v>92843</v>
      </c>
      <c r="E11" s="5" t="n">
        <v>62344</v>
      </c>
    </row>
    <row r="12" spans="1:5">
      <c r="A12" s="4" t="s">
        <v>105</v>
      </c>
      <c r="B12" s="5" t="n">
        <v>-4605</v>
      </c>
      <c r="C12" s="5" t="n">
        <v>87</v>
      </c>
      <c r="D12" s="5" t="n">
        <v>-14232</v>
      </c>
      <c r="E12" s="5" t="n">
        <v>10022</v>
      </c>
    </row>
    <row r="13" spans="1:5">
      <c r="A13" s="4" t="s">
        <v>106</v>
      </c>
      <c r="B13" s="5" t="n">
        <v>781</v>
      </c>
      <c r="C13" s="5" t="n">
        <v>103</v>
      </c>
      <c r="D13" s="5" t="n">
        <v>1711</v>
      </c>
      <c r="E13" s="5" t="n">
        <v>242</v>
      </c>
    </row>
    <row r="14" spans="1:5">
      <c r="A14" s="4" t="s">
        <v>107</v>
      </c>
      <c r="B14" s="5" t="n">
        <v>-3824</v>
      </c>
      <c r="C14" s="5" t="n">
        <v>190</v>
      </c>
      <c r="D14" s="5" t="n">
        <v>-12521</v>
      </c>
      <c r="E14" s="5" t="n">
        <v>10264</v>
      </c>
    </row>
    <row r="15" spans="1:5">
      <c r="A15" s="4" t="s">
        <v>108</v>
      </c>
      <c r="B15" s="5" t="n">
        <v>2810</v>
      </c>
      <c r="C15" s="5" t="n">
        <v>2320</v>
      </c>
      <c r="D15" s="5" t="n">
        <v>16971</v>
      </c>
      <c r="E15" s="5" t="n">
        <v>8949</v>
      </c>
    </row>
    <row r="16" spans="1:5">
      <c r="A16" s="4" t="s">
        <v>109</v>
      </c>
      <c r="B16" s="6" t="n">
        <v>-1014</v>
      </c>
      <c r="C16" s="6" t="n">
        <v>2510</v>
      </c>
      <c r="D16" s="6" t="n">
        <v>4450</v>
      </c>
      <c r="E16" s="6" t="n">
        <v>19213</v>
      </c>
    </row>
    <row r="17" spans="1:5">
      <c r="A17" s="3" t="s">
        <v>110</v>
      </c>
    </row>
    <row r="18" spans="1:5">
      <c r="A18" s="4" t="s">
        <v>111</v>
      </c>
      <c r="B18" s="7" t="n">
        <v>-0.04</v>
      </c>
      <c r="C18" s="7" t="n">
        <v>0.13</v>
      </c>
      <c r="D18" s="7" t="n">
        <v>0.2</v>
      </c>
      <c r="E18" s="7" t="n">
        <v>1.05</v>
      </c>
    </row>
    <row r="19" spans="1:5">
      <c r="A19" s="4" t="s">
        <v>112</v>
      </c>
      <c r="B19" s="7" t="n">
        <v>-0.04</v>
      </c>
      <c r="C19" s="7" t="n">
        <v>0.12</v>
      </c>
      <c r="D19" s="7" t="n">
        <v>0.19</v>
      </c>
      <c r="E19" s="7" t="n">
        <v>0.91</v>
      </c>
    </row>
    <row r="20" spans="1:5">
      <c r="A20" s="3" t="s">
        <v>113</v>
      </c>
    </row>
    <row r="21" spans="1:5">
      <c r="A21" s="4" t="s">
        <v>114</v>
      </c>
      <c r="B21" s="5" t="n">
        <v>23426455</v>
      </c>
      <c r="C21" s="5" t="n">
        <v>19072196</v>
      </c>
      <c r="D21" s="5" t="n">
        <v>22353097</v>
      </c>
      <c r="E21" s="5" t="n">
        <v>18300435</v>
      </c>
    </row>
    <row r="22" spans="1:5">
      <c r="A22" s="4" t="s">
        <v>115</v>
      </c>
      <c r="B22" s="5" t="n">
        <v>23426455</v>
      </c>
      <c r="C22" s="5" t="n">
        <v>21146124</v>
      </c>
      <c r="D22" s="5" t="n">
        <v>23692571</v>
      </c>
      <c r="E22" s="5" t="n">
        <v>210658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4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4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58</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28</v>
      </c>
      <c r="B1" s="2" t="s">
        <v>329</v>
      </c>
      <c r="C1" s="2" t="s">
        <v>330</v>
      </c>
    </row>
    <row r="2" spans="1:3">
      <c r="A2" s="3" t="s">
        <v>331</v>
      </c>
    </row>
    <row r="3" spans="1:3">
      <c r="A3" s="4" t="s">
        <v>332</v>
      </c>
      <c r="C3" s="5" t="n">
        <v>2</v>
      </c>
    </row>
    <row r="4" spans="1:3">
      <c r="A4" s="4" t="s">
        <v>333</v>
      </c>
      <c r="C4" s="5" t="n">
        <v>2</v>
      </c>
    </row>
    <row r="5" spans="1:3">
      <c r="A5" s="4" t="s">
        <v>334</v>
      </c>
      <c r="B5" s="6" t="n">
        <v>146557</v>
      </c>
    </row>
    <row r="6" spans="1:3">
      <c r="A6" s="4" t="s">
        <v>335</v>
      </c>
    </row>
    <row r="7" spans="1:3">
      <c r="A7" s="3" t="s">
        <v>331</v>
      </c>
    </row>
    <row r="8" spans="1:3">
      <c r="A8" s="4" t="s">
        <v>336</v>
      </c>
      <c r="B8" s="5" t="n">
        <v>2875000</v>
      </c>
    </row>
    <row r="9" spans="1:3">
      <c r="A9" s="4" t="s">
        <v>337</v>
      </c>
      <c r="B9" s="7" t="n">
        <v>54.25</v>
      </c>
    </row>
    <row r="10" spans="1:3">
      <c r="A10" s="4" t="s">
        <v>338</v>
      </c>
    </row>
    <row r="11" spans="1:3">
      <c r="A11" s="3" t="s">
        <v>331</v>
      </c>
    </row>
    <row r="12" spans="1:3">
      <c r="A12" s="4" t="s">
        <v>336</v>
      </c>
      <c r="B12" s="5" t="n">
        <v>3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9</v>
      </c>
      <c r="B1" s="2" t="s">
        <v>94</v>
      </c>
      <c r="D1" s="2" t="s">
        <v>1</v>
      </c>
      <c r="F1" s="2" t="s">
        <v>340</v>
      </c>
    </row>
    <row r="2" spans="1:7">
      <c r="B2" s="2" t="s">
        <v>2</v>
      </c>
      <c r="C2" s="2" t="s">
        <v>95</v>
      </c>
      <c r="D2" s="2" t="s">
        <v>2</v>
      </c>
      <c r="E2" s="2" t="s">
        <v>95</v>
      </c>
      <c r="F2" s="2" t="s">
        <v>61</v>
      </c>
      <c r="G2" s="2" t="s">
        <v>341</v>
      </c>
    </row>
    <row r="3" spans="1:7">
      <c r="A3" s="3" t="s">
        <v>219</v>
      </c>
    </row>
    <row r="4" spans="1:7">
      <c r="A4" s="4" t="s">
        <v>342</v>
      </c>
      <c r="B4" s="4" t="s">
        <v>343</v>
      </c>
      <c r="D4" s="4" t="s">
        <v>343</v>
      </c>
    </row>
    <row r="5" spans="1:7">
      <c r="A5" s="3" t="s">
        <v>344</v>
      </c>
    </row>
    <row r="6" spans="1:7">
      <c r="A6" s="4" t="s">
        <v>345</v>
      </c>
      <c r="G6" s="6" t="n">
        <v>174</v>
      </c>
    </row>
    <row r="7" spans="1:7">
      <c r="A7" s="4" t="s">
        <v>97</v>
      </c>
      <c r="B7" s="6" t="n">
        <v>60491</v>
      </c>
      <c r="C7" s="6" t="n">
        <v>50454</v>
      </c>
      <c r="D7" s="6" t="n">
        <v>170591</v>
      </c>
      <c r="E7" s="6" t="n">
        <v>151770</v>
      </c>
    </row>
    <row r="8" spans="1:7">
      <c r="A8" s="4" t="s">
        <v>346</v>
      </c>
      <c r="B8" s="5" t="n">
        <v>1601</v>
      </c>
      <c r="D8" s="5" t="n">
        <v>6209</v>
      </c>
    </row>
    <row r="9" spans="1:7">
      <c r="A9" s="4" t="s">
        <v>347</v>
      </c>
    </row>
    <row r="10" spans="1:7">
      <c r="A10" s="3" t="s">
        <v>344</v>
      </c>
    </row>
    <row r="11" spans="1:7">
      <c r="A11" s="4" t="s">
        <v>97</v>
      </c>
      <c r="B11" s="5" t="n">
        <v>34812</v>
      </c>
      <c r="C11" s="5" t="n">
        <v>26874</v>
      </c>
      <c r="D11" s="5" t="n">
        <v>95509</v>
      </c>
      <c r="E11" s="5" t="n">
        <v>77024</v>
      </c>
    </row>
    <row r="12" spans="1:7">
      <c r="A12" s="4" t="s">
        <v>348</v>
      </c>
    </row>
    <row r="13" spans="1:7">
      <c r="A13" s="3" t="s">
        <v>344</v>
      </c>
    </row>
    <row r="14" spans="1:7">
      <c r="A14" s="4" t="s">
        <v>97</v>
      </c>
      <c r="B14" s="5" t="n">
        <v>7650</v>
      </c>
      <c r="C14" s="5" t="n">
        <v>7182</v>
      </c>
      <c r="D14" s="5" t="n">
        <v>21709</v>
      </c>
      <c r="E14" s="5" t="n">
        <v>25924</v>
      </c>
    </row>
    <row r="15" spans="1:7">
      <c r="A15" s="4" t="s">
        <v>349</v>
      </c>
    </row>
    <row r="16" spans="1:7">
      <c r="A16" s="3" t="s">
        <v>344</v>
      </c>
    </row>
    <row r="17" spans="1:7">
      <c r="A17" s="4" t="s">
        <v>97</v>
      </c>
      <c r="B17" s="5" t="n">
        <v>15430</v>
      </c>
      <c r="C17" s="5" t="n">
        <v>13959</v>
      </c>
      <c r="D17" s="5" t="n">
        <v>45318</v>
      </c>
      <c r="E17" s="5" t="n">
        <v>41177</v>
      </c>
    </row>
    <row r="18" spans="1:7">
      <c r="A18" s="4" t="s">
        <v>350</v>
      </c>
    </row>
    <row r="19" spans="1:7">
      <c r="A19" s="3" t="s">
        <v>344</v>
      </c>
    </row>
    <row r="20" spans="1:7">
      <c r="A20" s="4" t="s">
        <v>97</v>
      </c>
      <c r="B20" s="5" t="n">
        <v>1342</v>
      </c>
      <c r="C20" s="5" t="n">
        <v>1735</v>
      </c>
      <c r="D20" s="5" t="n">
        <v>4381</v>
      </c>
      <c r="E20" s="5" t="n">
        <v>5579</v>
      </c>
    </row>
    <row r="21" spans="1:7">
      <c r="A21" s="4" t="s">
        <v>351</v>
      </c>
    </row>
    <row r="22" spans="1:7">
      <c r="A22" s="3" t="s">
        <v>344</v>
      </c>
    </row>
    <row r="23" spans="1:7">
      <c r="A23" s="4" t="s">
        <v>97</v>
      </c>
      <c r="B23" s="6" t="n">
        <v>1257</v>
      </c>
      <c r="C23" s="6" t="n">
        <v>704</v>
      </c>
      <c r="D23" s="6" t="n">
        <v>3674</v>
      </c>
      <c r="E23" s="6" t="n">
        <v>2066</v>
      </c>
    </row>
    <row r="24" spans="1:7">
      <c r="A24" s="4" t="s">
        <v>352</v>
      </c>
    </row>
    <row r="25" spans="1:7">
      <c r="A25" s="3" t="s">
        <v>344</v>
      </c>
    </row>
    <row r="26" spans="1:7">
      <c r="A26" s="4" t="s">
        <v>345</v>
      </c>
      <c r="G26" s="5" t="n">
        <v>174</v>
      </c>
    </row>
    <row r="27" spans="1:7">
      <c r="A27" s="4" t="s">
        <v>353</v>
      </c>
    </row>
    <row r="28" spans="1:7">
      <c r="A28" s="3" t="s">
        <v>344</v>
      </c>
    </row>
    <row r="29" spans="1:7">
      <c r="A29" s="4" t="s">
        <v>345</v>
      </c>
      <c r="G29" s="6" t="n">
        <v>174</v>
      </c>
    </row>
    <row r="30" spans="1:7">
      <c r="A30" s="4" t="s">
        <v>354</v>
      </c>
    </row>
    <row r="31" spans="1:7">
      <c r="A31" s="3" t="s">
        <v>344</v>
      </c>
    </row>
    <row r="32" spans="1:7">
      <c r="A32" s="4" t="s">
        <v>355</v>
      </c>
      <c r="D32" s="4" t="s">
        <v>356</v>
      </c>
      <c r="F32" s="4" t="s">
        <v>3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219</v>
      </c>
    </row>
    <row r="3" spans="1:2">
      <c r="A3" s="4" t="s">
        <v>360</v>
      </c>
      <c r="B3" s="6" t="n">
        <v>30030</v>
      </c>
    </row>
    <row r="4" spans="1:2">
      <c r="A4" s="4" t="s">
        <v>361</v>
      </c>
      <c r="B4" s="6" t="n">
        <v>107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9</v>
      </c>
    </row>
    <row r="2" spans="1:2">
      <c r="A2" s="3" t="s">
        <v>363</v>
      </c>
    </row>
    <row r="3" spans="1:2">
      <c r="A3" s="4" t="s">
        <v>364</v>
      </c>
      <c r="B3" s="6" t="n">
        <v>5020</v>
      </c>
    </row>
    <row r="4" spans="1:2">
      <c r="A4" s="4" t="s">
        <v>365</v>
      </c>
      <c r="B4" s="4" t="s">
        <v>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1</v>
      </c>
    </row>
    <row r="2" spans="1:3">
      <c r="A2" s="3" t="s">
        <v>368</v>
      </c>
    </row>
    <row r="3" spans="1:3">
      <c r="A3" s="4" t="s">
        <v>369</v>
      </c>
      <c r="B3" s="6" t="n">
        <v>192410</v>
      </c>
      <c r="C3" s="6" t="n">
        <v>41261</v>
      </c>
    </row>
    <row r="4" spans="1:3">
      <c r="A4" s="4" t="s">
        <v>370</v>
      </c>
      <c r="C4" s="5" t="n">
        <v>17402</v>
      </c>
    </row>
    <row r="5" spans="1:3">
      <c r="A5" s="4" t="s">
        <v>371</v>
      </c>
      <c r="C5" s="5" t="n">
        <v>0</v>
      </c>
    </row>
    <row r="6" spans="1:3">
      <c r="A6" s="4" t="s">
        <v>372</v>
      </c>
      <c r="C6" s="5" t="n">
        <v>-2</v>
      </c>
    </row>
    <row r="7" spans="1:3">
      <c r="A7" s="4" t="s">
        <v>373</v>
      </c>
    </row>
    <row r="8" spans="1:3">
      <c r="A8" s="3" t="s">
        <v>368</v>
      </c>
    </row>
    <row r="9" spans="1:3">
      <c r="A9" s="4" t="s">
        <v>369</v>
      </c>
      <c r="B9" s="5" t="n">
        <v>308</v>
      </c>
      <c r="C9" s="5" t="n">
        <v>8194</v>
      </c>
    </row>
    <row r="10" spans="1:3">
      <c r="A10" s="4" t="s">
        <v>374</v>
      </c>
      <c r="B10" s="5" t="n">
        <v>0</v>
      </c>
      <c r="C10" s="5" t="n">
        <v>0</v>
      </c>
    </row>
    <row r="11" spans="1:3">
      <c r="A11" s="4" t="s">
        <v>375</v>
      </c>
      <c r="B11" s="5" t="n">
        <v>0</v>
      </c>
      <c r="C11" s="5" t="n">
        <v>0</v>
      </c>
    </row>
    <row r="12" spans="1:3">
      <c r="A12" s="4" t="s">
        <v>376</v>
      </c>
    </row>
    <row r="13" spans="1:3">
      <c r="A13" s="3" t="s">
        <v>368</v>
      </c>
    </row>
    <row r="14" spans="1:3">
      <c r="A14" s="4" t="s">
        <v>369</v>
      </c>
      <c r="B14" s="5" t="n">
        <v>118000</v>
      </c>
      <c r="C14" s="5" t="n">
        <v>26000</v>
      </c>
    </row>
    <row r="15" spans="1:3">
      <c r="A15" s="4" t="s">
        <v>374</v>
      </c>
      <c r="B15" s="5" t="n">
        <v>0</v>
      </c>
      <c r="C15" s="5" t="n">
        <v>0</v>
      </c>
    </row>
    <row r="16" spans="1:3">
      <c r="A16" s="4" t="s">
        <v>375</v>
      </c>
      <c r="B16" s="5" t="n">
        <v>0</v>
      </c>
      <c r="C16" s="5" t="n">
        <v>0</v>
      </c>
    </row>
    <row r="17" spans="1:3">
      <c r="A17" s="4" t="s">
        <v>377</v>
      </c>
    </row>
    <row r="18" spans="1:3">
      <c r="A18" s="3" t="s">
        <v>368</v>
      </c>
    </row>
    <row r="19" spans="1:3">
      <c r="A19" s="4" t="s">
        <v>369</v>
      </c>
      <c r="B19" s="5" t="n">
        <v>118308</v>
      </c>
      <c r="C19" s="5" t="n">
        <v>34194</v>
      </c>
    </row>
    <row r="20" spans="1:3">
      <c r="A20" s="4" t="s">
        <v>374</v>
      </c>
      <c r="B20" s="5" t="n">
        <v>0</v>
      </c>
      <c r="C20" s="5" t="n">
        <v>0</v>
      </c>
    </row>
    <row r="21" spans="1:3">
      <c r="A21" s="4" t="s">
        <v>375</v>
      </c>
      <c r="B21" s="5" t="n">
        <v>0</v>
      </c>
      <c r="C21" s="5" t="n">
        <v>0</v>
      </c>
    </row>
    <row r="22" spans="1:3">
      <c r="A22" s="4" t="s">
        <v>378</v>
      </c>
    </row>
    <row r="23" spans="1:3">
      <c r="A23" s="3" t="s">
        <v>368</v>
      </c>
    </row>
    <row r="24" spans="1:3">
      <c r="A24" s="4" t="s">
        <v>370</v>
      </c>
      <c r="C24" s="5" t="n">
        <v>17402</v>
      </c>
    </row>
    <row r="25" spans="1:3">
      <c r="A25" s="4" t="s">
        <v>371</v>
      </c>
      <c r="C25" s="5" t="n">
        <v>0</v>
      </c>
    </row>
    <row r="26" spans="1:3">
      <c r="A26" s="4" t="s">
        <v>372</v>
      </c>
      <c r="C26" s="5" t="n">
        <v>-2</v>
      </c>
    </row>
    <row r="27" spans="1:3">
      <c r="A27" s="4" t="s">
        <v>379</v>
      </c>
    </row>
    <row r="28" spans="1:3">
      <c r="A28" s="3" t="s">
        <v>368</v>
      </c>
    </row>
    <row r="29" spans="1:3">
      <c r="A29" s="4" t="s">
        <v>380</v>
      </c>
      <c r="B29" s="5" t="n">
        <v>118308</v>
      </c>
      <c r="C29" s="5" t="n">
        <v>51596</v>
      </c>
    </row>
    <row r="30" spans="1:3">
      <c r="A30" s="4" t="s">
        <v>381</v>
      </c>
      <c r="B30" s="5" t="n">
        <v>0</v>
      </c>
      <c r="C30" s="5" t="n">
        <v>0</v>
      </c>
    </row>
    <row r="31" spans="1:3">
      <c r="A31" s="4" t="s">
        <v>382</v>
      </c>
      <c r="B31" s="5" t="n">
        <v>0</v>
      </c>
      <c r="C31" s="5" t="n">
        <v>-2</v>
      </c>
    </row>
    <row r="32" spans="1:3">
      <c r="A32" s="4" t="s">
        <v>383</v>
      </c>
    </row>
    <row r="33" spans="1:3">
      <c r="A33" s="3" t="s">
        <v>368</v>
      </c>
    </row>
    <row r="34" spans="1:3">
      <c r="A34" s="4" t="s">
        <v>384</v>
      </c>
      <c r="C34" s="5" t="n">
        <v>17400</v>
      </c>
    </row>
    <row r="35" spans="1:3">
      <c r="A35" s="4" t="s">
        <v>385</v>
      </c>
    </row>
    <row r="36" spans="1:3">
      <c r="A36" s="3" t="s">
        <v>368</v>
      </c>
    </row>
    <row r="37" spans="1:3">
      <c r="A37" s="4" t="s">
        <v>386</v>
      </c>
      <c r="B37" s="5" t="n">
        <v>308</v>
      </c>
      <c r="C37" s="5" t="n">
        <v>8194</v>
      </c>
    </row>
    <row r="38" spans="1:3">
      <c r="A38" s="4" t="s">
        <v>387</v>
      </c>
    </row>
    <row r="39" spans="1:3">
      <c r="A39" s="3" t="s">
        <v>368</v>
      </c>
    </row>
    <row r="40" spans="1:3">
      <c r="A40" s="4" t="s">
        <v>386</v>
      </c>
      <c r="B40" s="5" t="n">
        <v>118000</v>
      </c>
      <c r="C40" s="5" t="n">
        <v>26000</v>
      </c>
    </row>
    <row r="41" spans="1:3">
      <c r="A41" s="4" t="s">
        <v>388</v>
      </c>
    </row>
    <row r="42" spans="1:3">
      <c r="A42" s="3" t="s">
        <v>368</v>
      </c>
    </row>
    <row r="43" spans="1:3">
      <c r="A43" s="4" t="s">
        <v>386</v>
      </c>
      <c r="B43" s="5" t="n">
        <v>118308</v>
      </c>
      <c r="C43" s="5" t="n">
        <v>34194</v>
      </c>
    </row>
    <row r="44" spans="1:3">
      <c r="A44" s="4" t="s">
        <v>389</v>
      </c>
    </row>
    <row r="45" spans="1:3">
      <c r="A45" s="3" t="s">
        <v>368</v>
      </c>
    </row>
    <row r="46" spans="1:3">
      <c r="A46" s="4" t="s">
        <v>384</v>
      </c>
      <c r="C46" s="5" t="n">
        <v>17400</v>
      </c>
    </row>
    <row r="47" spans="1:3">
      <c r="A47" s="4" t="s">
        <v>390</v>
      </c>
    </row>
    <row r="48" spans="1:3">
      <c r="A48" s="3" t="s">
        <v>368</v>
      </c>
    </row>
    <row r="49" spans="1:3">
      <c r="A49" s="4" t="s">
        <v>380</v>
      </c>
      <c r="B49" s="5" t="n">
        <v>118308</v>
      </c>
      <c r="C49" s="5" t="n">
        <v>51594</v>
      </c>
    </row>
    <row r="50" spans="1:3">
      <c r="A50" s="4" t="s">
        <v>391</v>
      </c>
    </row>
    <row r="51" spans="1:3">
      <c r="A51" s="3" t="s">
        <v>368</v>
      </c>
    </row>
    <row r="52" spans="1:3">
      <c r="A52" s="4" t="s">
        <v>384</v>
      </c>
      <c r="C52" s="5" t="n">
        <v>17400</v>
      </c>
    </row>
    <row r="53" spans="1:3">
      <c r="A53" s="4" t="s">
        <v>392</v>
      </c>
    </row>
    <row r="54" spans="1:3">
      <c r="A54" s="3" t="s">
        <v>368</v>
      </c>
    </row>
    <row r="55" spans="1:3">
      <c r="A55" s="4" t="s">
        <v>386</v>
      </c>
      <c r="B55" s="5" t="n">
        <v>308</v>
      </c>
      <c r="C55" s="5" t="n">
        <v>8194</v>
      </c>
    </row>
    <row r="56" spans="1:3">
      <c r="A56" s="4" t="s">
        <v>393</v>
      </c>
    </row>
    <row r="57" spans="1:3">
      <c r="A57" s="3" t="s">
        <v>368</v>
      </c>
    </row>
    <row r="58" spans="1:3">
      <c r="A58" s="4" t="s">
        <v>386</v>
      </c>
      <c r="B58" s="5" t="n">
        <v>0</v>
      </c>
      <c r="C58" s="5" t="n">
        <v>0</v>
      </c>
    </row>
    <row r="59" spans="1:3">
      <c r="A59" s="4" t="s">
        <v>394</v>
      </c>
    </row>
    <row r="60" spans="1:3">
      <c r="A60" s="3" t="s">
        <v>368</v>
      </c>
    </row>
    <row r="61" spans="1:3">
      <c r="A61" s="4" t="s">
        <v>386</v>
      </c>
      <c r="B61" s="5" t="n">
        <v>308</v>
      </c>
      <c r="C61" s="5" t="n">
        <v>8194</v>
      </c>
    </row>
    <row r="62" spans="1:3">
      <c r="A62" s="4" t="s">
        <v>395</v>
      </c>
    </row>
    <row r="63" spans="1:3">
      <c r="A63" s="3" t="s">
        <v>368</v>
      </c>
    </row>
    <row r="64" spans="1:3">
      <c r="A64" s="4" t="s">
        <v>384</v>
      </c>
      <c r="C64" s="5" t="n">
        <v>17400</v>
      </c>
    </row>
    <row r="65" spans="1:3">
      <c r="A65" s="4" t="s">
        <v>396</v>
      </c>
    </row>
    <row r="66" spans="1:3">
      <c r="A66" s="3" t="s">
        <v>368</v>
      </c>
    </row>
    <row r="67" spans="1:3">
      <c r="A67" s="4" t="s">
        <v>380</v>
      </c>
      <c r="B67" s="5" t="n">
        <v>308</v>
      </c>
      <c r="C67" s="5" t="n">
        <v>25594</v>
      </c>
    </row>
    <row r="68" spans="1:3">
      <c r="A68" s="4" t="s">
        <v>397</v>
      </c>
    </row>
    <row r="69" spans="1:3">
      <c r="A69" s="3" t="s">
        <v>368</v>
      </c>
    </row>
    <row r="70" spans="1:3">
      <c r="A70" s="4" t="s">
        <v>384</v>
      </c>
      <c r="C70" s="5" t="n">
        <v>0</v>
      </c>
    </row>
    <row r="71" spans="1:3">
      <c r="A71" s="4" t="s">
        <v>398</v>
      </c>
    </row>
    <row r="72" spans="1:3">
      <c r="A72" s="3" t="s">
        <v>368</v>
      </c>
    </row>
    <row r="73" spans="1:3">
      <c r="A73" s="4" t="s">
        <v>386</v>
      </c>
      <c r="B73" s="5" t="n">
        <v>0</v>
      </c>
      <c r="C73" s="5" t="n">
        <v>0</v>
      </c>
    </row>
    <row r="74" spans="1:3">
      <c r="A74" s="4" t="s">
        <v>399</v>
      </c>
    </row>
    <row r="75" spans="1:3">
      <c r="A75" s="3" t="s">
        <v>368</v>
      </c>
    </row>
    <row r="76" spans="1:3">
      <c r="A76" s="4" t="s">
        <v>386</v>
      </c>
      <c r="B76" s="5" t="n">
        <v>118000</v>
      </c>
      <c r="C76" s="5" t="n">
        <v>26000</v>
      </c>
    </row>
    <row r="77" spans="1:3">
      <c r="A77" s="4" t="s">
        <v>400</v>
      </c>
    </row>
    <row r="78" spans="1:3">
      <c r="A78" s="3" t="s">
        <v>368</v>
      </c>
    </row>
    <row r="79" spans="1:3">
      <c r="A79" s="4" t="s">
        <v>386</v>
      </c>
      <c r="B79" s="5" t="n">
        <v>118000</v>
      </c>
      <c r="C79" s="5" t="n">
        <v>26000</v>
      </c>
    </row>
    <row r="80" spans="1:3">
      <c r="A80" s="4" t="s">
        <v>401</v>
      </c>
    </row>
    <row r="81" spans="1:3">
      <c r="A81" s="3" t="s">
        <v>368</v>
      </c>
    </row>
    <row r="82" spans="1:3">
      <c r="A82" s="4" t="s">
        <v>384</v>
      </c>
      <c r="C82" s="5" t="n">
        <v>0</v>
      </c>
    </row>
    <row r="83" spans="1:3">
      <c r="A83" s="4" t="s">
        <v>402</v>
      </c>
    </row>
    <row r="84" spans="1:3">
      <c r="A84" s="3" t="s">
        <v>368</v>
      </c>
    </row>
    <row r="85" spans="1:3">
      <c r="A85" s="4" t="s">
        <v>380</v>
      </c>
      <c r="B85" s="5" t="n">
        <v>118000</v>
      </c>
      <c r="C85" s="5" t="n">
        <v>26000</v>
      </c>
    </row>
    <row r="86" spans="1:3">
      <c r="A86" s="4" t="s">
        <v>403</v>
      </c>
    </row>
    <row r="87" spans="1:3">
      <c r="A87" s="3" t="s">
        <v>368</v>
      </c>
    </row>
    <row r="88" spans="1:3">
      <c r="A88" s="4" t="s">
        <v>384</v>
      </c>
      <c r="C88" s="5" t="n">
        <v>0</v>
      </c>
    </row>
    <row r="89" spans="1:3">
      <c r="A89" s="4" t="s">
        <v>404</v>
      </c>
    </row>
    <row r="90" spans="1:3">
      <c r="A90" s="3" t="s">
        <v>368</v>
      </c>
    </row>
    <row r="91" spans="1:3">
      <c r="A91" s="4" t="s">
        <v>386</v>
      </c>
      <c r="B91" s="5" t="n">
        <v>0</v>
      </c>
      <c r="C91" s="5" t="n">
        <v>0</v>
      </c>
    </row>
    <row r="92" spans="1:3">
      <c r="A92" s="4" t="s">
        <v>405</v>
      </c>
    </row>
    <row r="93" spans="1:3">
      <c r="A93" s="3" t="s">
        <v>368</v>
      </c>
    </row>
    <row r="94" spans="1:3">
      <c r="A94" s="4" t="s">
        <v>386</v>
      </c>
      <c r="B94" s="5" t="n">
        <v>0</v>
      </c>
      <c r="C94" s="5" t="n">
        <v>0</v>
      </c>
    </row>
    <row r="95" spans="1:3">
      <c r="A95" s="4" t="s">
        <v>406</v>
      </c>
    </row>
    <row r="96" spans="1:3">
      <c r="A96" s="3" t="s">
        <v>368</v>
      </c>
    </row>
    <row r="97" spans="1:3">
      <c r="A97" s="4" t="s">
        <v>386</v>
      </c>
      <c r="B97" s="5" t="n">
        <v>0</v>
      </c>
      <c r="C97" s="5" t="n">
        <v>0</v>
      </c>
    </row>
    <row r="98" spans="1:3">
      <c r="A98" s="4" t="s">
        <v>407</v>
      </c>
    </row>
    <row r="99" spans="1:3">
      <c r="A99" s="3" t="s">
        <v>368</v>
      </c>
    </row>
    <row r="100" spans="1:3">
      <c r="A100" s="4" t="s">
        <v>384</v>
      </c>
      <c r="C100" s="5" t="n">
        <v>0</v>
      </c>
    </row>
    <row r="101" spans="1:3">
      <c r="A101" s="4" t="s">
        <v>408</v>
      </c>
    </row>
    <row r="102" spans="1:3">
      <c r="A102" s="3" t="s">
        <v>368</v>
      </c>
    </row>
    <row r="103" spans="1:3">
      <c r="A103" s="4" t="s">
        <v>380</v>
      </c>
      <c r="B103" s="6" t="n">
        <v>0</v>
      </c>
      <c r="C10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4</v>
      </c>
      <c r="D1" s="2" t="s">
        <v>1</v>
      </c>
    </row>
    <row r="2" spans="1:5">
      <c r="B2" s="2" t="s">
        <v>2</v>
      </c>
      <c r="C2" s="2" t="s">
        <v>95</v>
      </c>
      <c r="D2" s="2" t="s">
        <v>2</v>
      </c>
      <c r="E2" s="2" t="s">
        <v>95</v>
      </c>
    </row>
    <row r="3" spans="1:5">
      <c r="A3" s="3" t="s">
        <v>410</v>
      </c>
    </row>
    <row r="4" spans="1:5">
      <c r="A4" s="4" t="s">
        <v>186</v>
      </c>
      <c r="D4" s="6" t="n">
        <v>86468</v>
      </c>
      <c r="E4" s="6" t="n">
        <v>9000</v>
      </c>
    </row>
    <row r="5" spans="1:5">
      <c r="A5" s="4" t="s">
        <v>378</v>
      </c>
    </row>
    <row r="6" spans="1:5">
      <c r="A6" s="3" t="s">
        <v>410</v>
      </c>
    </row>
    <row r="7" spans="1:5">
      <c r="A7" s="4" t="s">
        <v>411</v>
      </c>
      <c r="B7" s="6" t="n">
        <v>0</v>
      </c>
      <c r="C7" s="6" t="n">
        <v>0</v>
      </c>
      <c r="D7" s="5" t="n">
        <v>0</v>
      </c>
      <c r="E7" s="5" t="n">
        <v>0</v>
      </c>
    </row>
    <row r="8" spans="1:5">
      <c r="A8" s="4" t="s">
        <v>412</v>
      </c>
      <c r="B8" s="5" t="n">
        <v>4</v>
      </c>
      <c r="C8" s="5" t="n">
        <v>0</v>
      </c>
      <c r="D8" s="5" t="n">
        <v>4</v>
      </c>
      <c r="E8" s="5" t="n">
        <v>0</v>
      </c>
    </row>
    <row r="9" spans="1:5">
      <c r="A9" s="4" t="s">
        <v>186</v>
      </c>
      <c r="B9" s="6" t="n">
        <v>17468</v>
      </c>
      <c r="C9" s="6" t="n">
        <v>0</v>
      </c>
      <c r="D9" s="6" t="n">
        <v>17468</v>
      </c>
      <c r="E9"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94</v>
      </c>
      <c r="D1" s="2" t="s">
        <v>1</v>
      </c>
    </row>
    <row r="2" spans="1:5">
      <c r="B2" s="2" t="s">
        <v>2</v>
      </c>
      <c r="C2" s="2" t="s">
        <v>95</v>
      </c>
      <c r="D2" s="2" t="s">
        <v>2</v>
      </c>
      <c r="E2" s="2" t="s">
        <v>95</v>
      </c>
    </row>
    <row r="3" spans="1:5">
      <c r="A3" s="3" t="s">
        <v>222</v>
      </c>
    </row>
    <row r="4" spans="1:5">
      <c r="A4" s="4" t="s">
        <v>414</v>
      </c>
      <c r="B4" s="6" t="n">
        <v>51000</v>
      </c>
      <c r="C4" s="6" t="n">
        <v>6000</v>
      </c>
      <c r="D4" s="6" t="n">
        <v>69000</v>
      </c>
      <c r="E4" s="6" t="n">
        <v>9000</v>
      </c>
    </row>
    <row r="5" spans="1:5">
      <c r="A5" s="4" t="s">
        <v>415</v>
      </c>
      <c r="B5" s="6" t="n">
        <v>0</v>
      </c>
      <c r="C5" s="6" t="n">
        <v>22</v>
      </c>
      <c r="D5" s="6" t="n">
        <v>6</v>
      </c>
      <c r="E5" s="6" t="n">
        <v>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8"/>
    <col customWidth="1" max="5" min="5" width="40"/>
    <col customWidth="1" max="6" min="6" width="80"/>
    <col customWidth="1" max="7" min="7" width="40"/>
    <col customWidth="1" max="8" min="8" width="80"/>
    <col customWidth="1" max="9" min="9" width="27"/>
    <col customWidth="1" max="10" min="10" width="46"/>
    <col customWidth="1" max="11" min="11" width="20"/>
  </cols>
  <sheetData>
    <row r="1" spans="1:11">
      <c r="A1" s="1" t="s">
        <v>116</v>
      </c>
      <c r="B1" s="2" t="s">
        <v>117</v>
      </c>
      <c r="C1" s="2" t="s">
        <v>118</v>
      </c>
      <c r="D1" s="2" t="s">
        <v>119</v>
      </c>
      <c r="E1" s="2" t="s">
        <v>120</v>
      </c>
      <c r="F1" s="2" t="s">
        <v>121</v>
      </c>
      <c r="G1" s="2" t="s">
        <v>122</v>
      </c>
      <c r="H1" s="2" t="s">
        <v>123</v>
      </c>
      <c r="I1" s="2" t="s">
        <v>88</v>
      </c>
      <c r="J1" s="2" t="s">
        <v>124</v>
      </c>
      <c r="K1" s="2" t="s">
        <v>89</v>
      </c>
    </row>
    <row r="2" spans="1:11">
      <c r="A2" s="4" t="s">
        <v>125</v>
      </c>
      <c r="E2" s="5" t="n">
        <v>4197831</v>
      </c>
      <c r="G2" s="5" t="n">
        <v>13440725</v>
      </c>
    </row>
    <row r="3" spans="1:11">
      <c r="A3" s="4" t="s">
        <v>126</v>
      </c>
      <c r="B3" s="6" t="n">
        <v>76711</v>
      </c>
      <c r="E3" s="6" t="n">
        <v>4</v>
      </c>
      <c r="G3" s="6" t="n">
        <v>13</v>
      </c>
      <c r="I3" s="6" t="n">
        <v>102465</v>
      </c>
      <c r="J3" s="6" t="n">
        <v>0</v>
      </c>
      <c r="K3" s="6" t="n">
        <v>-25771</v>
      </c>
    </row>
    <row r="4" spans="1:11">
      <c r="A4" s="3" t="s">
        <v>127</v>
      </c>
    </row>
    <row r="5" spans="1:11">
      <c r="A5" s="4" t="s">
        <v>128</v>
      </c>
      <c r="E5" s="5" t="n">
        <v>5000</v>
      </c>
    </row>
    <row r="6" spans="1:11">
      <c r="A6" s="4" t="s">
        <v>129</v>
      </c>
      <c r="B6" s="5" t="n">
        <v>35</v>
      </c>
      <c r="E6" s="6" t="n">
        <v>1</v>
      </c>
      <c r="I6" s="5" t="n">
        <v>34</v>
      </c>
    </row>
    <row r="7" spans="1:11">
      <c r="A7" s="4" t="s">
        <v>130</v>
      </c>
      <c r="G7" s="5" t="n">
        <v>48904</v>
      </c>
    </row>
    <row r="8" spans="1:11">
      <c r="A8" s="4" t="s">
        <v>131</v>
      </c>
      <c r="B8" s="5" t="n">
        <v>36</v>
      </c>
      <c r="I8" s="5" t="n">
        <v>36</v>
      </c>
    </row>
    <row r="9" spans="1:11">
      <c r="A9" s="4" t="s">
        <v>132</v>
      </c>
      <c r="B9" s="5" t="n">
        <v>-285</v>
      </c>
      <c r="I9" s="5" t="n">
        <v>-285</v>
      </c>
    </row>
    <row r="10" spans="1:11">
      <c r="A10" s="4" t="s">
        <v>133</v>
      </c>
      <c r="B10" s="5" t="n">
        <v>-6</v>
      </c>
      <c r="J10" s="5" t="n">
        <v>-6</v>
      </c>
    </row>
    <row r="11" spans="1:11">
      <c r="A11" s="4" t="s">
        <v>134</v>
      </c>
      <c r="B11" s="5" t="n">
        <v>493</v>
      </c>
      <c r="I11" s="5" t="n">
        <v>493</v>
      </c>
    </row>
    <row r="12" spans="1:11">
      <c r="A12" s="4" t="s">
        <v>109</v>
      </c>
      <c r="B12" s="5" t="n">
        <v>6191</v>
      </c>
      <c r="K12" s="5" t="n">
        <v>6191</v>
      </c>
    </row>
    <row r="13" spans="1:11">
      <c r="A13" s="4" t="s">
        <v>135</v>
      </c>
      <c r="E13" s="5" t="n">
        <v>4202831</v>
      </c>
      <c r="G13" s="5" t="n">
        <v>13489629</v>
      </c>
    </row>
    <row r="14" spans="1:11">
      <c r="A14" s="4" t="s">
        <v>136</v>
      </c>
      <c r="B14" s="5" t="n">
        <v>83175</v>
      </c>
      <c r="E14" s="6" t="n">
        <v>5</v>
      </c>
      <c r="G14" s="6" t="n">
        <v>13</v>
      </c>
      <c r="I14" s="5" t="n">
        <v>102743</v>
      </c>
      <c r="J14" s="5" t="n">
        <v>-6</v>
      </c>
      <c r="K14" s="5" t="n">
        <v>-19580</v>
      </c>
    </row>
    <row r="15" spans="1:11">
      <c r="A15" s="4" t="s">
        <v>125</v>
      </c>
      <c r="E15" s="5" t="n">
        <v>4197831</v>
      </c>
      <c r="G15" s="5" t="n">
        <v>13440725</v>
      </c>
    </row>
    <row r="16" spans="1:11">
      <c r="A16" s="4" t="s">
        <v>126</v>
      </c>
      <c r="B16" s="5" t="n">
        <v>76711</v>
      </c>
      <c r="E16" s="6" t="n">
        <v>4</v>
      </c>
      <c r="G16" s="6" t="n">
        <v>13</v>
      </c>
      <c r="I16" s="5" t="n">
        <v>102465</v>
      </c>
      <c r="J16" s="5" t="n">
        <v>0</v>
      </c>
      <c r="K16" s="5" t="n">
        <v>-25771</v>
      </c>
    </row>
    <row r="17" spans="1:11">
      <c r="A17" s="3" t="s">
        <v>127</v>
      </c>
    </row>
    <row r="18" spans="1:11">
      <c r="A18" s="4" t="s">
        <v>109</v>
      </c>
      <c r="B18" s="5" t="n">
        <v>19213</v>
      </c>
    </row>
    <row r="19" spans="1:11">
      <c r="A19" s="4" t="s">
        <v>137</v>
      </c>
      <c r="E19" s="5" t="n">
        <v>12347482</v>
      </c>
      <c r="G19" s="5" t="n">
        <v>7001406</v>
      </c>
    </row>
    <row r="20" spans="1:11">
      <c r="A20" s="4" t="s">
        <v>138</v>
      </c>
      <c r="B20" s="5" t="n">
        <v>108236</v>
      </c>
      <c r="E20" s="6" t="n">
        <v>12</v>
      </c>
      <c r="G20" s="6" t="n">
        <v>7</v>
      </c>
      <c r="I20" s="5" t="n">
        <v>114778</v>
      </c>
      <c r="J20" s="5" t="n">
        <v>-3</v>
      </c>
      <c r="K20" s="5" t="n">
        <v>-6558</v>
      </c>
    </row>
    <row r="21" spans="1:11">
      <c r="A21" s="4" t="s">
        <v>139</v>
      </c>
      <c r="E21" s="5" t="n">
        <v>4202831</v>
      </c>
      <c r="G21" s="5" t="n">
        <v>13489629</v>
      </c>
    </row>
    <row r="22" spans="1:11">
      <c r="A22" s="4" t="s">
        <v>140</v>
      </c>
      <c r="B22" s="5" t="n">
        <v>83175</v>
      </c>
      <c r="E22" s="6" t="n">
        <v>5</v>
      </c>
      <c r="G22" s="6" t="n">
        <v>13</v>
      </c>
      <c r="I22" s="5" t="n">
        <v>102743</v>
      </c>
      <c r="J22" s="5" t="n">
        <v>-6</v>
      </c>
      <c r="K22" s="5" t="n">
        <v>-19580</v>
      </c>
    </row>
    <row r="23" spans="1:11">
      <c r="A23" s="3" t="s">
        <v>127</v>
      </c>
    </row>
    <row r="24" spans="1:11">
      <c r="A24" s="4" t="s">
        <v>128</v>
      </c>
      <c r="E24" s="5" t="n">
        <v>1112646</v>
      </c>
    </row>
    <row r="25" spans="1:11">
      <c r="A25" s="4" t="s">
        <v>129</v>
      </c>
      <c r="B25" s="5" t="n">
        <v>6933</v>
      </c>
      <c r="E25" s="6" t="n">
        <v>1</v>
      </c>
      <c r="I25" s="5" t="n">
        <v>6932</v>
      </c>
    </row>
    <row r="26" spans="1:11">
      <c r="A26" s="4" t="s">
        <v>141</v>
      </c>
      <c r="E26" s="5" t="n">
        <v>6512</v>
      </c>
    </row>
    <row r="27" spans="1:11">
      <c r="A27" s="4" t="s">
        <v>142</v>
      </c>
      <c r="E27" s="5" t="n">
        <v>330</v>
      </c>
    </row>
    <row r="28" spans="1:11">
      <c r="A28" s="4" t="s">
        <v>143</v>
      </c>
      <c r="F28" s="5" t="n">
        <v>6052910</v>
      </c>
      <c r="H28" s="5" t="n">
        <v>-6052910</v>
      </c>
    </row>
    <row r="29" spans="1:11">
      <c r="A29" s="4" t="s">
        <v>144</v>
      </c>
      <c r="B29" s="5" t="n">
        <v>0</v>
      </c>
      <c r="F29" s="6" t="n">
        <v>6</v>
      </c>
      <c r="H29" s="6" t="n">
        <v>-6</v>
      </c>
    </row>
    <row r="30" spans="1:11">
      <c r="A30" s="4" t="s">
        <v>133</v>
      </c>
      <c r="B30" s="5" t="n">
        <v>4</v>
      </c>
      <c r="J30" s="5" t="n">
        <v>4</v>
      </c>
    </row>
    <row r="31" spans="1:11">
      <c r="A31" s="4" t="s">
        <v>134</v>
      </c>
      <c r="B31" s="5" t="n">
        <v>762</v>
      </c>
      <c r="I31" s="5" t="n">
        <v>762</v>
      </c>
    </row>
    <row r="32" spans="1:11">
      <c r="A32" s="4" t="s">
        <v>109</v>
      </c>
      <c r="B32" s="5" t="n">
        <v>10512</v>
      </c>
      <c r="K32" s="5" t="n">
        <v>10512</v>
      </c>
    </row>
    <row r="33" spans="1:11">
      <c r="A33" s="4" t="s">
        <v>145</v>
      </c>
      <c r="E33" s="5" t="n">
        <v>11375229</v>
      </c>
      <c r="G33" s="5" t="n">
        <v>7436719</v>
      </c>
    </row>
    <row r="34" spans="1:11">
      <c r="A34" s="4" t="s">
        <v>146</v>
      </c>
      <c r="B34" s="5" t="n">
        <v>101386</v>
      </c>
      <c r="E34" s="6" t="n">
        <v>12</v>
      </c>
      <c r="G34" s="6" t="n">
        <v>7</v>
      </c>
      <c r="I34" s="5" t="n">
        <v>110437</v>
      </c>
      <c r="J34" s="5" t="n">
        <v>-2</v>
      </c>
      <c r="K34" s="5" t="n">
        <v>-9068</v>
      </c>
    </row>
    <row r="35" spans="1:11">
      <c r="A35" s="3" t="s">
        <v>127</v>
      </c>
    </row>
    <row r="36" spans="1:11">
      <c r="A36" s="4" t="s">
        <v>128</v>
      </c>
      <c r="E36" s="5" t="n">
        <v>534474</v>
      </c>
    </row>
    <row r="37" spans="1:11">
      <c r="A37" s="4" t="s">
        <v>129</v>
      </c>
      <c r="B37" s="5" t="n">
        <v>3579</v>
      </c>
      <c r="I37" s="5" t="n">
        <v>3579</v>
      </c>
    </row>
    <row r="38" spans="1:11">
      <c r="A38" s="4" t="s">
        <v>141</v>
      </c>
      <c r="E38" s="5" t="n">
        <v>2466</v>
      </c>
    </row>
    <row r="39" spans="1:11">
      <c r="A39" s="4" t="s">
        <v>143</v>
      </c>
      <c r="F39" s="5" t="n">
        <v>435313</v>
      </c>
      <c r="H39" s="5" t="n">
        <v>-435313</v>
      </c>
    </row>
    <row r="40" spans="1:11">
      <c r="A40" s="4" t="s">
        <v>133</v>
      </c>
      <c r="B40" s="5" t="n">
        <v>-1</v>
      </c>
      <c r="J40" s="5" t="n">
        <v>-1</v>
      </c>
    </row>
    <row r="41" spans="1:11">
      <c r="A41" s="4" t="s">
        <v>134</v>
      </c>
      <c r="B41" s="5" t="n">
        <v>762</v>
      </c>
      <c r="I41" s="5" t="n">
        <v>762</v>
      </c>
    </row>
    <row r="42" spans="1:11">
      <c r="A42" s="4" t="s">
        <v>109</v>
      </c>
      <c r="B42" s="5" t="n">
        <v>2510</v>
      </c>
      <c r="K42" s="5" t="n">
        <v>2510</v>
      </c>
    </row>
    <row r="43" spans="1:11">
      <c r="A43" s="4" t="s">
        <v>137</v>
      </c>
      <c r="E43" s="5" t="n">
        <v>12347482</v>
      </c>
      <c r="G43" s="5" t="n">
        <v>7001406</v>
      </c>
    </row>
    <row r="44" spans="1:11">
      <c r="A44" s="4" t="s">
        <v>138</v>
      </c>
      <c r="B44" s="5" t="n">
        <v>108236</v>
      </c>
      <c r="E44" s="6" t="n">
        <v>12</v>
      </c>
      <c r="G44" s="6" t="n">
        <v>7</v>
      </c>
      <c r="I44" s="5" t="n">
        <v>114778</v>
      </c>
      <c r="J44" s="5" t="n">
        <v>-3</v>
      </c>
      <c r="K44" s="5" t="n">
        <v>-6558</v>
      </c>
    </row>
    <row r="45" spans="1:11">
      <c r="A45" s="3" t="s">
        <v>127</v>
      </c>
    </row>
    <row r="46" spans="1:11">
      <c r="A46" s="4" t="s">
        <v>128</v>
      </c>
      <c r="E46" s="5" t="n">
        <v>72569</v>
      </c>
    </row>
    <row r="47" spans="1:11">
      <c r="A47" s="4" t="s">
        <v>129</v>
      </c>
      <c r="B47" s="5" t="n">
        <v>500</v>
      </c>
      <c r="I47" s="5" t="n">
        <v>500</v>
      </c>
    </row>
    <row r="48" spans="1:11">
      <c r="A48" s="4" t="s">
        <v>141</v>
      </c>
      <c r="E48" s="5" t="n">
        <v>2022</v>
      </c>
    </row>
    <row r="49" spans="1:11">
      <c r="A49" s="4" t="s">
        <v>143</v>
      </c>
      <c r="F49" s="5" t="n">
        <v>490674</v>
      </c>
      <c r="H49" s="5" t="n">
        <v>-490674</v>
      </c>
    </row>
    <row r="50" spans="1:11">
      <c r="A50" s="4" t="s">
        <v>144</v>
      </c>
      <c r="B50" s="5" t="n">
        <v>0</v>
      </c>
      <c r="F50" s="6" t="n">
        <v>1</v>
      </c>
      <c r="H50" s="6" t="n">
        <v>-1</v>
      </c>
    </row>
    <row r="51" spans="1:11">
      <c r="A51" s="4" t="s">
        <v>133</v>
      </c>
      <c r="B51" s="5" t="n">
        <v>2</v>
      </c>
      <c r="J51" s="5" t="n">
        <v>2</v>
      </c>
    </row>
    <row r="52" spans="1:11">
      <c r="A52" s="4" t="s">
        <v>134</v>
      </c>
      <c r="B52" s="5" t="n">
        <v>1322</v>
      </c>
      <c r="I52" s="5" t="n">
        <v>1322</v>
      </c>
    </row>
    <row r="53" spans="1:11">
      <c r="A53" s="4" t="s">
        <v>109</v>
      </c>
      <c r="B53" s="5" t="n">
        <v>-1290</v>
      </c>
      <c r="K53" s="5" t="n">
        <v>-1290</v>
      </c>
    </row>
    <row r="54" spans="1:11">
      <c r="A54" s="4" t="s">
        <v>147</v>
      </c>
      <c r="C54" s="5" t="n">
        <v>12912747</v>
      </c>
      <c r="D54" s="5" t="n">
        <v>6510732</v>
      </c>
      <c r="E54" s="5" t="n">
        <v>12912747</v>
      </c>
      <c r="G54" s="5" t="n">
        <v>6510732</v>
      </c>
    </row>
    <row r="55" spans="1:11">
      <c r="A55" s="4" t="s">
        <v>148</v>
      </c>
      <c r="B55" s="5" t="n">
        <v>108770</v>
      </c>
      <c r="E55" s="6" t="n">
        <v>13</v>
      </c>
      <c r="G55" s="6" t="n">
        <v>6</v>
      </c>
      <c r="I55" s="5" t="n">
        <v>116600</v>
      </c>
      <c r="J55" s="5" t="n">
        <v>-1</v>
      </c>
      <c r="K55" s="5" t="n">
        <v>-7848</v>
      </c>
    </row>
    <row r="56" spans="1:11">
      <c r="A56" s="3" t="s">
        <v>127</v>
      </c>
    </row>
    <row r="57" spans="1:11">
      <c r="A57" s="4" t="s">
        <v>128</v>
      </c>
      <c r="E57" s="5" t="n">
        <v>589510</v>
      </c>
    </row>
    <row r="58" spans="1:11">
      <c r="A58" s="4" t="s">
        <v>129</v>
      </c>
      <c r="B58" s="5" t="n">
        <v>3935</v>
      </c>
      <c r="E58" s="6" t="n">
        <v>1</v>
      </c>
      <c r="I58" s="5" t="n">
        <v>3934</v>
      </c>
    </row>
    <row r="59" spans="1:11">
      <c r="A59" s="4" t="s">
        <v>141</v>
      </c>
      <c r="E59" s="5" t="n">
        <v>105367</v>
      </c>
    </row>
    <row r="60" spans="1:11">
      <c r="A60" s="4" t="s">
        <v>142</v>
      </c>
      <c r="E60" s="5" t="n">
        <v>2875000</v>
      </c>
    </row>
    <row r="61" spans="1:11">
      <c r="A61" s="4" t="s">
        <v>149</v>
      </c>
      <c r="B61" s="5" t="n">
        <v>147391</v>
      </c>
      <c r="E61" s="6" t="n">
        <v>3</v>
      </c>
      <c r="I61" s="5" t="n">
        <v>147388</v>
      </c>
    </row>
    <row r="62" spans="1:11">
      <c r="A62" s="4" t="s">
        <v>132</v>
      </c>
      <c r="B62" s="5" t="n">
        <v>-785</v>
      </c>
      <c r="I62" s="5" t="n">
        <v>-785</v>
      </c>
    </row>
    <row r="63" spans="1:11">
      <c r="A63" s="4" t="s">
        <v>150</v>
      </c>
      <c r="E63" s="5" t="n">
        <v>-16585</v>
      </c>
    </row>
    <row r="64" spans="1:11">
      <c r="A64" s="4" t="s">
        <v>151</v>
      </c>
      <c r="B64" s="5" t="n">
        <v>-938</v>
      </c>
      <c r="I64" s="5" t="n">
        <v>-938</v>
      </c>
    </row>
    <row r="65" spans="1:11">
      <c r="A65" s="4" t="s">
        <v>143</v>
      </c>
      <c r="F65" s="5" t="n">
        <v>57230</v>
      </c>
      <c r="H65" s="5" t="n">
        <v>-57230</v>
      </c>
    </row>
    <row r="66" spans="1:11">
      <c r="A66" s="4" t="s">
        <v>133</v>
      </c>
      <c r="B66" s="5" t="n">
        <v>8</v>
      </c>
      <c r="J66" s="5" t="n">
        <v>8</v>
      </c>
    </row>
    <row r="67" spans="1:11">
      <c r="A67" s="4" t="s">
        <v>134</v>
      </c>
      <c r="B67" s="5" t="n">
        <v>1676</v>
      </c>
      <c r="I67" s="5" t="n">
        <v>1676</v>
      </c>
    </row>
    <row r="68" spans="1:11">
      <c r="A68" s="4" t="s">
        <v>109</v>
      </c>
      <c r="B68" s="5" t="n">
        <v>1992</v>
      </c>
      <c r="K68" s="5" t="n">
        <v>1992</v>
      </c>
    </row>
    <row r="69" spans="1:11">
      <c r="A69" s="4" t="s">
        <v>152</v>
      </c>
      <c r="E69" s="5" t="n">
        <v>16523269</v>
      </c>
      <c r="G69" s="5" t="n">
        <v>6453502</v>
      </c>
    </row>
    <row r="70" spans="1:11">
      <c r="A70" s="4" t="s">
        <v>153</v>
      </c>
      <c r="B70" s="5" t="n">
        <v>261875</v>
      </c>
      <c r="E70" s="6" t="n">
        <v>17</v>
      </c>
      <c r="G70" s="6" t="n">
        <v>6</v>
      </c>
      <c r="I70" s="5" t="n">
        <v>267875</v>
      </c>
      <c r="J70" s="5" t="n">
        <v>7</v>
      </c>
      <c r="K70" s="5" t="n">
        <v>-6030</v>
      </c>
    </row>
    <row r="71" spans="1:11">
      <c r="A71" s="4" t="s">
        <v>154</v>
      </c>
      <c r="C71" s="5" t="n">
        <v>12912747</v>
      </c>
      <c r="D71" s="5" t="n">
        <v>6510732</v>
      </c>
      <c r="E71" s="5" t="n">
        <v>12912747</v>
      </c>
      <c r="G71" s="5" t="n">
        <v>6510732</v>
      </c>
    </row>
    <row r="72" spans="1:11">
      <c r="A72" s="4" t="s">
        <v>155</v>
      </c>
      <c r="B72" s="5" t="n">
        <v>108770</v>
      </c>
      <c r="E72" s="6" t="n">
        <v>13</v>
      </c>
      <c r="G72" s="6" t="n">
        <v>6</v>
      </c>
      <c r="I72" s="5" t="n">
        <v>116600</v>
      </c>
      <c r="J72" s="5" t="n">
        <v>-1</v>
      </c>
      <c r="K72" s="5" t="n">
        <v>-7848</v>
      </c>
    </row>
    <row r="73" spans="1:11">
      <c r="A73" s="3" t="s">
        <v>127</v>
      </c>
    </row>
    <row r="74" spans="1:11">
      <c r="A74" s="4" t="s">
        <v>109</v>
      </c>
      <c r="B74" s="5" t="n">
        <v>4450</v>
      </c>
    </row>
    <row r="75" spans="1:11">
      <c r="A75" s="4" t="s">
        <v>156</v>
      </c>
      <c r="C75" s="5" t="n">
        <v>18306776</v>
      </c>
      <c r="D75" s="5" t="n">
        <v>5177400</v>
      </c>
      <c r="E75" s="5" t="n">
        <v>18306776</v>
      </c>
      <c r="G75" s="5" t="n">
        <v>5177401</v>
      </c>
    </row>
    <row r="76" spans="1:11">
      <c r="A76" s="4" t="s">
        <v>157</v>
      </c>
      <c r="B76" s="5" t="n">
        <v>270386</v>
      </c>
      <c r="E76" s="6" t="n">
        <v>18</v>
      </c>
      <c r="G76" s="6" t="n">
        <v>5</v>
      </c>
      <c r="I76" s="5" t="n">
        <v>273970</v>
      </c>
      <c r="J76" s="5" t="n">
        <v>-35</v>
      </c>
      <c r="K76" s="5" t="n">
        <v>-3572</v>
      </c>
    </row>
    <row r="77" spans="1:11">
      <c r="A77" s="4" t="s">
        <v>158</v>
      </c>
      <c r="E77" s="5" t="n">
        <v>16523269</v>
      </c>
      <c r="G77" s="5" t="n">
        <v>6453502</v>
      </c>
    </row>
    <row r="78" spans="1:11">
      <c r="A78" s="4" t="s">
        <v>159</v>
      </c>
      <c r="B78" s="5" t="n">
        <v>261875</v>
      </c>
      <c r="E78" s="6" t="n">
        <v>17</v>
      </c>
      <c r="G78" s="6" t="n">
        <v>6</v>
      </c>
      <c r="I78" s="5" t="n">
        <v>267875</v>
      </c>
      <c r="J78" s="5" t="n">
        <v>7</v>
      </c>
      <c r="K78" s="5" t="n">
        <v>-6030</v>
      </c>
    </row>
    <row r="79" spans="1:11">
      <c r="A79" s="3" t="s">
        <v>127</v>
      </c>
    </row>
    <row r="80" spans="1:11">
      <c r="A80" s="4" t="s">
        <v>128</v>
      </c>
      <c r="E80" s="5" t="n">
        <v>366405</v>
      </c>
    </row>
    <row r="81" spans="1:11">
      <c r="A81" s="4" t="s">
        <v>129</v>
      </c>
      <c r="B81" s="5" t="n">
        <v>2446</v>
      </c>
      <c r="I81" s="5" t="n">
        <v>2446</v>
      </c>
    </row>
    <row r="82" spans="1:11">
      <c r="A82" s="4" t="s">
        <v>141</v>
      </c>
      <c r="E82" s="5" t="n">
        <v>20003</v>
      </c>
    </row>
    <row r="83" spans="1:11">
      <c r="A83" s="4" t="s">
        <v>132</v>
      </c>
      <c r="B83" s="5" t="n">
        <v>-49</v>
      </c>
      <c r="I83" s="5" t="n">
        <v>-49</v>
      </c>
    </row>
    <row r="84" spans="1:11">
      <c r="A84" s="4" t="s">
        <v>150</v>
      </c>
      <c r="E84" s="5" t="n">
        <v>-3665</v>
      </c>
    </row>
    <row r="85" spans="1:11">
      <c r="A85" s="4" t="s">
        <v>151</v>
      </c>
      <c r="B85" s="5" t="n">
        <v>-274</v>
      </c>
      <c r="I85" s="5" t="n">
        <v>-274</v>
      </c>
    </row>
    <row r="86" spans="1:11">
      <c r="A86" s="4" t="s">
        <v>143</v>
      </c>
      <c r="F86" s="5" t="n">
        <v>826441</v>
      </c>
      <c r="H86" s="5" t="n">
        <v>-826441</v>
      </c>
    </row>
    <row r="87" spans="1:11">
      <c r="A87" s="4" t="s">
        <v>144</v>
      </c>
      <c r="F87" s="6" t="n">
        <v>1</v>
      </c>
      <c r="H87" s="6" t="n">
        <v>-1</v>
      </c>
    </row>
    <row r="88" spans="1:11">
      <c r="A88" s="4" t="s">
        <v>133</v>
      </c>
      <c r="B88" s="5" t="n">
        <v>13</v>
      </c>
      <c r="J88" s="5" t="n">
        <v>13</v>
      </c>
    </row>
    <row r="89" spans="1:11">
      <c r="A89" s="4" t="s">
        <v>160</v>
      </c>
      <c r="B89" s="5" t="n">
        <v>12</v>
      </c>
      <c r="J89" s="5" t="n">
        <v>12</v>
      </c>
    </row>
    <row r="90" spans="1:11">
      <c r="A90" s="4" t="s">
        <v>134</v>
      </c>
      <c r="B90" s="5" t="n">
        <v>1630</v>
      </c>
      <c r="I90" s="5" t="n">
        <v>1630</v>
      </c>
    </row>
    <row r="91" spans="1:11">
      <c r="A91" s="4" t="s">
        <v>109</v>
      </c>
      <c r="B91" s="5" t="n">
        <v>3472</v>
      </c>
      <c r="K91" s="5" t="n">
        <v>3472</v>
      </c>
    </row>
    <row r="92" spans="1:11">
      <c r="A92" s="4" t="s">
        <v>161</v>
      </c>
      <c r="E92" s="5" t="n">
        <v>17732453</v>
      </c>
      <c r="G92" s="5" t="n">
        <v>5627061</v>
      </c>
    </row>
    <row r="93" spans="1:11">
      <c r="A93" s="4" t="s">
        <v>162</v>
      </c>
      <c r="B93" s="5" t="n">
        <v>269125</v>
      </c>
      <c r="E93" s="6" t="n">
        <v>18</v>
      </c>
      <c r="G93" s="6" t="n">
        <v>5</v>
      </c>
      <c r="I93" s="5" t="n">
        <v>271628</v>
      </c>
      <c r="J93" s="5" t="n">
        <v>32</v>
      </c>
      <c r="K93" s="5" t="n">
        <v>-2558</v>
      </c>
    </row>
    <row r="94" spans="1:11">
      <c r="A94" s="3" t="s">
        <v>127</v>
      </c>
    </row>
    <row r="95" spans="1:11">
      <c r="A95" s="4" t="s">
        <v>128</v>
      </c>
      <c r="E95" s="5" t="n">
        <v>108361</v>
      </c>
    </row>
    <row r="96" spans="1:11">
      <c r="A96" s="4" t="s">
        <v>129</v>
      </c>
      <c r="B96" s="5" t="n">
        <v>868</v>
      </c>
      <c r="I96" s="5" t="n">
        <v>868</v>
      </c>
    </row>
    <row r="97" spans="1:11">
      <c r="A97" s="4" t="s">
        <v>141</v>
      </c>
      <c r="E97" s="5" t="n">
        <v>19064</v>
      </c>
    </row>
    <row r="98" spans="1:11">
      <c r="A98" s="4" t="s">
        <v>150</v>
      </c>
      <c r="E98" s="5" t="n">
        <v>-2762</v>
      </c>
    </row>
    <row r="99" spans="1:11">
      <c r="A99" s="4" t="s">
        <v>151</v>
      </c>
      <c r="B99" s="5" t="n">
        <v>-180</v>
      </c>
      <c r="I99" s="5" t="n">
        <v>-180</v>
      </c>
    </row>
    <row r="100" spans="1:11">
      <c r="A100" s="4" t="s">
        <v>143</v>
      </c>
      <c r="F100" s="5" t="n">
        <v>449660</v>
      </c>
      <c r="H100" s="5" t="n">
        <v>-449660</v>
      </c>
    </row>
    <row r="101" spans="1:11">
      <c r="A101" s="4" t="s">
        <v>133</v>
      </c>
      <c r="B101" s="5" t="n">
        <v>-21</v>
      </c>
      <c r="J101" s="5" t="n">
        <v>-21</v>
      </c>
    </row>
    <row r="102" spans="1:11">
      <c r="A102" s="4" t="s">
        <v>160</v>
      </c>
      <c r="B102" s="5" t="n">
        <v>-46</v>
      </c>
      <c r="J102" s="5" t="n">
        <v>-46</v>
      </c>
    </row>
    <row r="103" spans="1:11">
      <c r="A103" s="4" t="s">
        <v>134</v>
      </c>
      <c r="B103" s="5" t="n">
        <v>1654</v>
      </c>
      <c r="I103" s="5" t="n">
        <v>1654</v>
      </c>
    </row>
    <row r="104" spans="1:11">
      <c r="A104" s="4" t="s">
        <v>109</v>
      </c>
      <c r="B104" s="5" t="n">
        <v>-1014</v>
      </c>
      <c r="K104" s="5" t="n">
        <v>-1014</v>
      </c>
    </row>
    <row r="105" spans="1:11">
      <c r="A105" s="4" t="s">
        <v>156</v>
      </c>
      <c r="C105" s="5" t="n">
        <v>18306776</v>
      </c>
      <c r="D105" s="5" t="n">
        <v>5177400</v>
      </c>
      <c r="E105" s="5" t="n">
        <v>18306776</v>
      </c>
      <c r="G105" s="5" t="n">
        <v>5177401</v>
      </c>
    </row>
    <row r="106" spans="1:11">
      <c r="A106" s="4" t="s">
        <v>157</v>
      </c>
      <c r="B106" s="6" t="n">
        <v>270386</v>
      </c>
      <c r="E106" s="6" t="n">
        <v>18</v>
      </c>
      <c r="G106" s="6" t="n">
        <v>5</v>
      </c>
      <c r="I106" s="6" t="n">
        <v>273970</v>
      </c>
      <c r="J106" s="6" t="n">
        <v>-35</v>
      </c>
      <c r="K106" s="6" t="n">
        <v>-35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1</v>
      </c>
    </row>
    <row r="2" spans="1:3">
      <c r="A2" s="3" t="s">
        <v>225</v>
      </c>
    </row>
    <row r="3" spans="1:3">
      <c r="A3" s="4" t="s">
        <v>417</v>
      </c>
      <c r="B3" s="6" t="n">
        <v>14708</v>
      </c>
      <c r="C3" s="6" t="n">
        <v>13620</v>
      </c>
    </row>
    <row r="4" spans="1:3">
      <c r="A4" s="4" t="s">
        <v>418</v>
      </c>
      <c r="B4" s="5" t="n">
        <v>16328</v>
      </c>
      <c r="C4" s="5" t="n">
        <v>11174</v>
      </c>
    </row>
    <row r="5" spans="1:3">
      <c r="A5" s="4" t="s">
        <v>419</v>
      </c>
      <c r="B5" s="5" t="n">
        <v>-1406</v>
      </c>
      <c r="C5" s="5" t="n">
        <v>-906</v>
      </c>
    </row>
    <row r="6" spans="1:3">
      <c r="A6" s="4" t="s">
        <v>420</v>
      </c>
      <c r="B6" s="5" t="n">
        <v>400</v>
      </c>
      <c r="C6" s="5" t="n">
        <v>121</v>
      </c>
    </row>
    <row r="7" spans="1:3">
      <c r="A7" s="4" t="s">
        <v>421</v>
      </c>
      <c r="B7" s="6" t="n">
        <v>30030</v>
      </c>
      <c r="C7" s="6" t="n">
        <v>240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94</v>
      </c>
      <c r="D1" s="2" t="s">
        <v>1</v>
      </c>
    </row>
    <row r="2" spans="1:5">
      <c r="B2" s="2" t="s">
        <v>2</v>
      </c>
      <c r="C2" s="2" t="s">
        <v>95</v>
      </c>
      <c r="D2" s="2" t="s">
        <v>2</v>
      </c>
      <c r="E2" s="2" t="s">
        <v>95</v>
      </c>
    </row>
    <row r="3" spans="1:5">
      <c r="A3" s="3" t="s">
        <v>423</v>
      </c>
    </row>
    <row r="4" spans="1:5">
      <c r="A4" s="4" t="s">
        <v>424</v>
      </c>
      <c r="B4" s="6" t="n">
        <v>-1093</v>
      </c>
      <c r="C4" s="6" t="n">
        <v>-1473</v>
      </c>
      <c r="D4" s="6" t="n">
        <v>-906</v>
      </c>
      <c r="E4" s="6" t="n">
        <v>-32463</v>
      </c>
    </row>
    <row r="5" spans="1:5">
      <c r="A5" s="4" t="s">
        <v>425</v>
      </c>
      <c r="B5" s="5" t="n">
        <v>-1406</v>
      </c>
      <c r="C5" s="5" t="n">
        <v>-786</v>
      </c>
      <c r="D5" s="5" t="n">
        <v>-1406</v>
      </c>
      <c r="E5" s="5" t="n">
        <v>-786</v>
      </c>
    </row>
    <row r="6" spans="1:5">
      <c r="A6" s="4" t="s">
        <v>426</v>
      </c>
    </row>
    <row r="7" spans="1:5">
      <c r="A7" s="3" t="s">
        <v>423</v>
      </c>
    </row>
    <row r="8" spans="1:5">
      <c r="A8" s="4" t="s">
        <v>427</v>
      </c>
      <c r="B8" s="5" t="n">
        <v>-711</v>
      </c>
      <c r="C8" s="5" t="n">
        <v>-115</v>
      </c>
      <c r="D8" s="5" t="n">
        <v>-1127</v>
      </c>
      <c r="E8" s="5" t="n">
        <v>-325</v>
      </c>
    </row>
    <row r="9" spans="1:5">
      <c r="A9" s="4" t="s">
        <v>428</v>
      </c>
      <c r="B9" s="5" t="n">
        <v>398</v>
      </c>
      <c r="C9" s="5" t="n">
        <v>811</v>
      </c>
      <c r="D9" s="5" t="n">
        <v>627</v>
      </c>
      <c r="E9" s="5" t="n">
        <v>1076</v>
      </c>
    </row>
    <row r="10" spans="1:5">
      <c r="A10" s="4" t="s">
        <v>429</v>
      </c>
      <c r="B10" s="5" t="n">
        <v>0</v>
      </c>
      <c r="C10" s="5" t="n">
        <v>-9</v>
      </c>
      <c r="D10" s="5" t="n">
        <v>0</v>
      </c>
      <c r="E10" s="5" t="n">
        <v>-310</v>
      </c>
    </row>
    <row r="11" spans="1:5">
      <c r="A11" s="4" t="s">
        <v>430</v>
      </c>
    </row>
    <row r="12" spans="1:5">
      <c r="A12" s="3" t="s">
        <v>423</v>
      </c>
    </row>
    <row r="13" spans="1:5">
      <c r="A13" s="4" t="s">
        <v>431</v>
      </c>
      <c r="B13" s="5" t="n">
        <v>0</v>
      </c>
      <c r="C13" s="5" t="n">
        <v>0</v>
      </c>
      <c r="D13" s="5" t="n">
        <v>0</v>
      </c>
      <c r="E13" s="5" t="n">
        <v>24968</v>
      </c>
    </row>
    <row r="14" spans="1:5">
      <c r="A14" s="4" t="s">
        <v>432</v>
      </c>
      <c r="B14" s="6" t="n">
        <v>0</v>
      </c>
      <c r="C14" s="6" t="n">
        <v>0</v>
      </c>
      <c r="D14" s="6" t="n">
        <v>0</v>
      </c>
      <c r="E14" s="6" t="n">
        <v>62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1</v>
      </c>
    </row>
    <row r="2" spans="1:3">
      <c r="A2" s="3" t="s">
        <v>225</v>
      </c>
    </row>
    <row r="3" spans="1:3">
      <c r="A3" s="4" t="s">
        <v>434</v>
      </c>
      <c r="B3" s="6" t="n">
        <v>13876</v>
      </c>
      <c r="C3" s="6" t="n">
        <v>8292</v>
      </c>
    </row>
    <row r="4" spans="1:3">
      <c r="A4" s="4" t="s">
        <v>435</v>
      </c>
      <c r="B4" s="5" t="n">
        <v>7631</v>
      </c>
      <c r="C4" s="5" t="n">
        <v>7323</v>
      </c>
    </row>
    <row r="5" spans="1:3">
      <c r="A5" s="4" t="s">
        <v>436</v>
      </c>
      <c r="B5" s="5" t="n">
        <v>5201</v>
      </c>
      <c r="C5" s="5" t="n">
        <v>4742</v>
      </c>
    </row>
    <row r="6" spans="1:3">
      <c r="A6" s="4" t="s">
        <v>437</v>
      </c>
      <c r="B6" s="5" t="n">
        <v>455</v>
      </c>
      <c r="C6" s="5" t="n">
        <v>298</v>
      </c>
    </row>
    <row r="7" spans="1:3">
      <c r="A7" s="4" t="s">
        <v>438</v>
      </c>
      <c r="B7" s="5" t="n">
        <v>839</v>
      </c>
      <c r="C7" s="5" t="n">
        <v>738</v>
      </c>
    </row>
    <row r="8" spans="1:3">
      <c r="A8" s="4" t="s">
        <v>439</v>
      </c>
      <c r="B8" s="6" t="n">
        <v>28002</v>
      </c>
      <c r="C8" s="6" t="n">
        <v>21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1</v>
      </c>
    </row>
    <row r="2" spans="1:3">
      <c r="A2" s="3" t="s">
        <v>441</v>
      </c>
    </row>
    <row r="3" spans="1:3">
      <c r="A3" s="4" t="s">
        <v>442</v>
      </c>
      <c r="B3" s="6" t="n">
        <v>75577</v>
      </c>
      <c r="C3" s="6" t="n">
        <v>58838</v>
      </c>
    </row>
    <row r="4" spans="1:3">
      <c r="A4" s="4" t="s">
        <v>443</v>
      </c>
      <c r="B4" s="5" t="n">
        <v>-39492</v>
      </c>
      <c r="C4" s="5" t="n">
        <v>-33702</v>
      </c>
    </row>
    <row r="5" spans="1:3">
      <c r="A5" s="4" t="s">
        <v>444</v>
      </c>
      <c r="B5" s="5" t="n">
        <v>36085</v>
      </c>
      <c r="C5" s="5" t="n">
        <v>25136</v>
      </c>
    </row>
    <row r="6" spans="1:3">
      <c r="A6" s="4" t="s">
        <v>445</v>
      </c>
    </row>
    <row r="7" spans="1:3">
      <c r="A7" s="3" t="s">
        <v>441</v>
      </c>
    </row>
    <row r="8" spans="1:3">
      <c r="A8" s="4" t="s">
        <v>442</v>
      </c>
      <c r="B8" s="5" t="n">
        <v>2509</v>
      </c>
      <c r="C8" s="5" t="n">
        <v>1741</v>
      </c>
    </row>
    <row r="9" spans="1:3">
      <c r="A9" s="4" t="s">
        <v>446</v>
      </c>
    </row>
    <row r="10" spans="1:3">
      <c r="A10" s="3" t="s">
        <v>441</v>
      </c>
    </row>
    <row r="11" spans="1:3">
      <c r="A11" s="4" t="s">
        <v>442</v>
      </c>
      <c r="B11" s="5" t="n">
        <v>8073</v>
      </c>
      <c r="C11" s="5" t="n">
        <v>7662</v>
      </c>
    </row>
    <row r="12" spans="1:3">
      <c r="A12" s="4" t="s">
        <v>447</v>
      </c>
    </row>
    <row r="13" spans="1:3">
      <c r="A13" s="3" t="s">
        <v>441</v>
      </c>
    </row>
    <row r="14" spans="1:3">
      <c r="A14" s="4" t="s">
        <v>442</v>
      </c>
      <c r="B14" s="5" t="n">
        <v>38699</v>
      </c>
      <c r="C14" s="5" t="n">
        <v>30694</v>
      </c>
    </row>
    <row r="15" spans="1:3">
      <c r="A15" s="4" t="s">
        <v>448</v>
      </c>
    </row>
    <row r="16" spans="1:3">
      <c r="A16" s="3" t="s">
        <v>441</v>
      </c>
    </row>
    <row r="17" spans="1:3">
      <c r="A17" s="4" t="s">
        <v>442</v>
      </c>
      <c r="B17" s="5" t="n">
        <v>4632</v>
      </c>
      <c r="C17" s="5" t="n">
        <v>2438</v>
      </c>
    </row>
    <row r="18" spans="1:3">
      <c r="A18" s="4" t="s">
        <v>449</v>
      </c>
    </row>
    <row r="19" spans="1:3">
      <c r="A19" s="3" t="s">
        <v>441</v>
      </c>
    </row>
    <row r="20" spans="1:3">
      <c r="A20" s="4" t="s">
        <v>442</v>
      </c>
      <c r="B20" s="5" t="n">
        <v>21654</v>
      </c>
      <c r="C20" s="5" t="n">
        <v>16293</v>
      </c>
    </row>
    <row r="21" spans="1:3">
      <c r="A21" s="4" t="s">
        <v>450</v>
      </c>
    </row>
    <row r="22" spans="1:3">
      <c r="A22" s="3" t="s">
        <v>441</v>
      </c>
    </row>
    <row r="23" spans="1:3">
      <c r="A23" s="4" t="s">
        <v>442</v>
      </c>
      <c r="B23" s="6" t="n">
        <v>10</v>
      </c>
      <c r="C23"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94</v>
      </c>
      <c r="D1" s="2" t="s">
        <v>1</v>
      </c>
    </row>
    <row r="2" spans="1:5">
      <c r="B2" s="2" t="s">
        <v>2</v>
      </c>
      <c r="C2" s="2" t="s">
        <v>95</v>
      </c>
      <c r="D2" s="2" t="s">
        <v>2</v>
      </c>
      <c r="E2" s="2" t="s">
        <v>95</v>
      </c>
    </row>
    <row r="3" spans="1:5">
      <c r="A3" s="3" t="s">
        <v>228</v>
      </c>
    </row>
    <row r="4" spans="1:5">
      <c r="A4" s="4" t="s">
        <v>452</v>
      </c>
      <c r="B4" s="6" t="n">
        <v>1074</v>
      </c>
      <c r="C4" s="6" t="n">
        <v>1964</v>
      </c>
      <c r="D4" s="6" t="n">
        <v>2749</v>
      </c>
      <c r="E4" s="6" t="n">
        <v>3511</v>
      </c>
    </row>
    <row r="5" spans="1:5">
      <c r="A5" s="4" t="s">
        <v>453</v>
      </c>
      <c r="B5" s="6" t="n">
        <v>463</v>
      </c>
      <c r="C5" s="6" t="n">
        <v>432</v>
      </c>
      <c r="D5" s="6" t="n">
        <v>1636</v>
      </c>
      <c r="E5" s="6" t="n">
        <v>13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94</v>
      </c>
      <c r="D1" s="2" t="s">
        <v>1</v>
      </c>
    </row>
    <row r="2" spans="1:5">
      <c r="B2" s="2" t="s">
        <v>2</v>
      </c>
      <c r="C2" s="2" t="s">
        <v>95</v>
      </c>
      <c r="D2" s="2" t="s">
        <v>2</v>
      </c>
      <c r="E2" s="2" t="s">
        <v>95</v>
      </c>
    </row>
    <row r="3" spans="1:5">
      <c r="A3" s="3" t="s">
        <v>455</v>
      </c>
    </row>
    <row r="4" spans="1:5">
      <c r="A4" s="4" t="s">
        <v>456</v>
      </c>
      <c r="B4" s="6" t="n">
        <v>2177</v>
      </c>
      <c r="C4" s="6" t="n">
        <v>1296</v>
      </c>
      <c r="D4" s="6" t="n">
        <v>6238</v>
      </c>
      <c r="E4" s="6" t="n">
        <v>3685</v>
      </c>
    </row>
    <row r="5" spans="1:5">
      <c r="A5" s="4" t="s">
        <v>98</v>
      </c>
    </row>
    <row r="6" spans="1:5">
      <c r="A6" s="3" t="s">
        <v>455</v>
      </c>
    </row>
    <row r="7" spans="1:5">
      <c r="A7" s="4" t="s">
        <v>456</v>
      </c>
      <c r="B7" s="5" t="n">
        <v>1700</v>
      </c>
      <c r="C7" s="5" t="n">
        <v>1135</v>
      </c>
      <c r="D7" s="5" t="n">
        <v>4523</v>
      </c>
      <c r="E7" s="5" t="n">
        <v>3214</v>
      </c>
    </row>
    <row r="8" spans="1:5">
      <c r="A8" s="4" t="s">
        <v>101</v>
      </c>
    </row>
    <row r="9" spans="1:5">
      <c r="A9" s="3" t="s">
        <v>455</v>
      </c>
    </row>
    <row r="10" spans="1:5">
      <c r="A10" s="4" t="s">
        <v>456</v>
      </c>
      <c r="B10" s="5" t="n">
        <v>65</v>
      </c>
      <c r="C10" s="5" t="n">
        <v>47</v>
      </c>
      <c r="D10" s="5" t="n">
        <v>197</v>
      </c>
      <c r="E10" s="5" t="n">
        <v>108</v>
      </c>
    </row>
    <row r="11" spans="1:5">
      <c r="A11" s="4" t="s">
        <v>102</v>
      </c>
    </row>
    <row r="12" spans="1:5">
      <c r="A12" s="3" t="s">
        <v>455</v>
      </c>
    </row>
    <row r="13" spans="1:5">
      <c r="A13" s="4" t="s">
        <v>456</v>
      </c>
      <c r="B13" s="5" t="n">
        <v>27</v>
      </c>
      <c r="C13" s="5" t="n">
        <v>13</v>
      </c>
      <c r="D13" s="5" t="n">
        <v>79</v>
      </c>
      <c r="E13" s="5" t="n">
        <v>35</v>
      </c>
    </row>
    <row r="14" spans="1:5">
      <c r="A14" s="4" t="s">
        <v>103</v>
      </c>
    </row>
    <row r="15" spans="1:5">
      <c r="A15" s="3" t="s">
        <v>455</v>
      </c>
    </row>
    <row r="16" spans="1:5">
      <c r="A16" s="4" t="s">
        <v>456</v>
      </c>
      <c r="B16" s="6" t="n">
        <v>385</v>
      </c>
      <c r="C16" s="6" t="n">
        <v>101</v>
      </c>
      <c r="D16" s="6" t="n">
        <v>1439</v>
      </c>
      <c r="E16" s="6" t="n">
        <v>3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40</v>
      </c>
    </row>
    <row r="2" spans="1:3">
      <c r="B2" s="2" t="s">
        <v>2</v>
      </c>
      <c r="C2" s="2" t="s">
        <v>61</v>
      </c>
    </row>
    <row r="3" spans="1:3">
      <c r="A3" s="3" t="s">
        <v>458</v>
      </c>
    </row>
    <row r="4" spans="1:3">
      <c r="A4" s="4" t="s">
        <v>459</v>
      </c>
      <c r="B4" s="6" t="n">
        <v>-8394</v>
      </c>
      <c r="C4" s="6" t="n">
        <v>-8004</v>
      </c>
    </row>
    <row r="5" spans="1:3">
      <c r="A5" s="4" t="s">
        <v>460</v>
      </c>
      <c r="B5" s="5" t="n">
        <v>5935</v>
      </c>
    </row>
    <row r="6" spans="1:3">
      <c r="A6" s="4" t="s">
        <v>461</v>
      </c>
      <c r="B6" s="5" t="n">
        <v>15093</v>
      </c>
      <c r="C6" s="5" t="n">
        <v>15093</v>
      </c>
    </row>
    <row r="7" spans="1:3">
      <c r="A7" s="4" t="s">
        <v>462</v>
      </c>
      <c r="B7" s="5" t="n">
        <v>6699</v>
      </c>
      <c r="C7" s="5" t="n">
        <v>7089</v>
      </c>
    </row>
    <row r="8" spans="1:3">
      <c r="A8" s="4" t="s">
        <v>463</v>
      </c>
    </row>
    <row r="9" spans="1:3">
      <c r="A9" s="3" t="s">
        <v>464</v>
      </c>
    </row>
    <row r="10" spans="1:3">
      <c r="A10" s="4" t="s">
        <v>465</v>
      </c>
      <c r="B10" s="5" t="n">
        <v>764</v>
      </c>
      <c r="C10" s="5" t="n">
        <v>764</v>
      </c>
    </row>
    <row r="11" spans="1:3">
      <c r="A11" s="4" t="s">
        <v>466</v>
      </c>
    </row>
    <row r="12" spans="1:3">
      <c r="A12" s="3" t="s">
        <v>458</v>
      </c>
    </row>
    <row r="13" spans="1:3">
      <c r="A13" s="4" t="s">
        <v>467</v>
      </c>
      <c r="B13" s="5" t="n">
        <v>10396</v>
      </c>
      <c r="C13" s="5" t="n">
        <v>10396</v>
      </c>
    </row>
    <row r="14" spans="1:3">
      <c r="A14" s="4" t="s">
        <v>459</v>
      </c>
      <c r="B14" s="5" t="n">
        <v>-4461</v>
      </c>
      <c r="C14" s="5" t="n">
        <v>-4071</v>
      </c>
    </row>
    <row r="15" spans="1:3">
      <c r="A15" s="4" t="s">
        <v>460</v>
      </c>
      <c r="B15" s="6" t="n">
        <v>5935</v>
      </c>
      <c r="C15" s="6" t="n">
        <v>6325</v>
      </c>
    </row>
    <row r="16" spans="1:3">
      <c r="A16" s="4" t="s">
        <v>468</v>
      </c>
      <c r="B16" s="4" t="s">
        <v>469</v>
      </c>
      <c r="C16" s="4" t="s">
        <v>469</v>
      </c>
    </row>
    <row r="17" spans="1:3">
      <c r="A17" s="4" t="s">
        <v>470</v>
      </c>
    </row>
    <row r="18" spans="1:3">
      <c r="A18" s="3" t="s">
        <v>458</v>
      </c>
    </row>
    <row r="19" spans="1:3">
      <c r="A19" s="4" t="s">
        <v>467</v>
      </c>
      <c r="B19" s="6" t="n">
        <v>2678</v>
      </c>
      <c r="C19" s="6" t="n">
        <v>2678</v>
      </c>
    </row>
    <row r="20" spans="1:3">
      <c r="A20" s="4" t="s">
        <v>459</v>
      </c>
      <c r="B20" s="5" t="n">
        <v>-2678</v>
      </c>
      <c r="C20" s="5" t="n">
        <v>-2678</v>
      </c>
    </row>
    <row r="21" spans="1:3">
      <c r="A21" s="4" t="s">
        <v>460</v>
      </c>
      <c r="B21" s="6" t="n">
        <v>0</v>
      </c>
      <c r="C21" s="6" t="n">
        <v>0</v>
      </c>
    </row>
    <row r="22" spans="1:3">
      <c r="A22" s="4" t="s">
        <v>471</v>
      </c>
    </row>
    <row r="23" spans="1:3">
      <c r="A23" s="3" t="s">
        <v>458</v>
      </c>
    </row>
    <row r="24" spans="1:3">
      <c r="A24" s="4" t="s">
        <v>468</v>
      </c>
      <c r="B24" s="4" t="s">
        <v>472</v>
      </c>
      <c r="C24" s="4" t="s">
        <v>472</v>
      </c>
    </row>
    <row r="25" spans="1:3">
      <c r="A25" s="4" t="s">
        <v>473</v>
      </c>
    </row>
    <row r="26" spans="1:3">
      <c r="A26" s="3" t="s">
        <v>458</v>
      </c>
    </row>
    <row r="27" spans="1:3">
      <c r="A27" s="4" t="s">
        <v>468</v>
      </c>
      <c r="B27" s="4" t="s">
        <v>474</v>
      </c>
      <c r="C27" s="4" t="s">
        <v>474</v>
      </c>
    </row>
    <row r="28" spans="1:3">
      <c r="A28" s="4" t="s">
        <v>463</v>
      </c>
    </row>
    <row r="29" spans="1:3">
      <c r="A29" s="3" t="s">
        <v>458</v>
      </c>
    </row>
    <row r="30" spans="1:3">
      <c r="A30" s="4" t="s">
        <v>467</v>
      </c>
      <c r="B30" s="6" t="n">
        <v>341</v>
      </c>
      <c r="C30" s="6" t="n">
        <v>341</v>
      </c>
    </row>
    <row r="31" spans="1:3">
      <c r="A31" s="4" t="s">
        <v>459</v>
      </c>
      <c r="B31" s="5" t="n">
        <v>-341</v>
      </c>
      <c r="C31" s="5" t="n">
        <v>-341</v>
      </c>
    </row>
    <row r="32" spans="1:3">
      <c r="A32" s="4" t="s">
        <v>460</v>
      </c>
      <c r="B32" s="6" t="n">
        <v>0</v>
      </c>
      <c r="C32" s="6" t="n">
        <v>0</v>
      </c>
    </row>
    <row r="33" spans="1:3">
      <c r="A33" s="4" t="s">
        <v>468</v>
      </c>
      <c r="B33" s="4" t="s">
        <v>475</v>
      </c>
      <c r="C33" s="4" t="s">
        <v>475</v>
      </c>
    </row>
    <row r="34" spans="1:3">
      <c r="A34" s="4" t="s">
        <v>476</v>
      </c>
    </row>
    <row r="35" spans="1:3">
      <c r="A35" s="3" t="s">
        <v>458</v>
      </c>
    </row>
    <row r="36" spans="1:3">
      <c r="A36" s="4" t="s">
        <v>467</v>
      </c>
      <c r="B36" s="6" t="n">
        <v>139</v>
      </c>
      <c r="C36" s="6" t="n">
        <v>139</v>
      </c>
    </row>
    <row r="37" spans="1:3">
      <c r="A37" s="4" t="s">
        <v>459</v>
      </c>
      <c r="B37" s="5" t="n">
        <v>-139</v>
      </c>
      <c r="C37" s="5" t="n">
        <v>-139</v>
      </c>
    </row>
    <row r="38" spans="1:3">
      <c r="A38" s="4" t="s">
        <v>460</v>
      </c>
      <c r="B38" s="6" t="n">
        <v>0</v>
      </c>
      <c r="C38" s="6" t="n">
        <v>0</v>
      </c>
    </row>
    <row r="39" spans="1:3">
      <c r="A39" s="4" t="s">
        <v>477</v>
      </c>
    </row>
    <row r="40" spans="1:3">
      <c r="A40" s="3" t="s">
        <v>458</v>
      </c>
    </row>
    <row r="41" spans="1:3">
      <c r="A41" s="4" t="s">
        <v>468</v>
      </c>
      <c r="B41" s="4" t="s">
        <v>475</v>
      </c>
      <c r="C41" s="4" t="s">
        <v>475</v>
      </c>
    </row>
    <row r="42" spans="1:3">
      <c r="A42" s="4" t="s">
        <v>478</v>
      </c>
    </row>
    <row r="43" spans="1:3">
      <c r="A43" s="3" t="s">
        <v>458</v>
      </c>
    </row>
    <row r="44" spans="1:3">
      <c r="A44" s="4" t="s">
        <v>468</v>
      </c>
      <c r="B44" s="4" t="s">
        <v>479</v>
      </c>
      <c r="C44" s="4" t="s">
        <v>479</v>
      </c>
    </row>
    <row r="45" spans="1:3">
      <c r="A45" s="4" t="s">
        <v>480</v>
      </c>
    </row>
    <row r="46" spans="1:3">
      <c r="A46" s="3" t="s">
        <v>458</v>
      </c>
    </row>
    <row r="47" spans="1:3">
      <c r="A47" s="4" t="s">
        <v>467</v>
      </c>
      <c r="B47" s="6" t="n">
        <v>775</v>
      </c>
      <c r="C47" s="6" t="n">
        <v>775</v>
      </c>
    </row>
    <row r="48" spans="1:3">
      <c r="A48" s="4" t="s">
        <v>459</v>
      </c>
      <c r="B48" s="5" t="n">
        <v>-775</v>
      </c>
      <c r="C48" s="5" t="n">
        <v>-775</v>
      </c>
    </row>
    <row r="49" spans="1:3">
      <c r="A49" s="4" t="s">
        <v>460</v>
      </c>
      <c r="B49" s="6" t="n">
        <v>0</v>
      </c>
      <c r="C49" s="6" t="n">
        <v>0</v>
      </c>
    </row>
    <row r="50" spans="1:3">
      <c r="A50" s="4" t="s">
        <v>468</v>
      </c>
      <c r="B50" s="4" t="s">
        <v>472</v>
      </c>
      <c r="C50"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81</v>
      </c>
      <c r="B1" s="2" t="s">
        <v>94</v>
      </c>
      <c r="D1" s="2" t="s">
        <v>1</v>
      </c>
    </row>
    <row r="2" spans="1:5">
      <c r="B2" s="2" t="s">
        <v>2</v>
      </c>
      <c r="C2" s="2" t="s">
        <v>95</v>
      </c>
      <c r="D2" s="2" t="s">
        <v>2</v>
      </c>
      <c r="E2" s="2" t="s">
        <v>95</v>
      </c>
    </row>
    <row r="3" spans="1:5">
      <c r="A3" s="3" t="s">
        <v>231</v>
      </c>
    </row>
    <row r="4" spans="1:5">
      <c r="A4" s="4" t="s">
        <v>482</v>
      </c>
      <c r="B4" s="6" t="n">
        <v>130</v>
      </c>
      <c r="C4" s="6" t="n">
        <v>130</v>
      </c>
      <c r="D4" s="6" t="n">
        <v>390</v>
      </c>
      <c r="E4" s="6" t="n">
        <v>424</v>
      </c>
    </row>
    <row r="5" spans="1:5">
      <c r="A5" s="4" t="s">
        <v>483</v>
      </c>
      <c r="D5" s="4" t="s">
        <v>4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59</v>
      </c>
    </row>
    <row r="2" spans="1:2">
      <c r="A2" s="3" t="s">
        <v>231</v>
      </c>
    </row>
    <row r="3" spans="1:2">
      <c r="A3" s="4" t="s">
        <v>486</v>
      </c>
      <c r="B3" s="6" t="n">
        <v>130</v>
      </c>
    </row>
    <row r="4" spans="1:2">
      <c r="A4" s="4" t="s">
        <v>487</v>
      </c>
      <c r="B4" s="5" t="n">
        <v>520</v>
      </c>
    </row>
    <row r="5" spans="1:2">
      <c r="A5" s="4" t="s">
        <v>488</v>
      </c>
      <c r="B5" s="5" t="n">
        <v>520</v>
      </c>
    </row>
    <row r="6" spans="1:2">
      <c r="A6" s="4" t="s">
        <v>489</v>
      </c>
      <c r="B6" s="5" t="n">
        <v>520</v>
      </c>
    </row>
    <row r="7" spans="1:2">
      <c r="A7" s="4" t="s">
        <v>490</v>
      </c>
      <c r="B7" s="5" t="n">
        <v>520</v>
      </c>
    </row>
    <row r="8" spans="1:2">
      <c r="A8" s="4" t="s">
        <v>491</v>
      </c>
      <c r="B8" s="5" t="n">
        <v>3725</v>
      </c>
    </row>
    <row r="9" spans="1:2">
      <c r="A9" s="4" t="s">
        <v>460</v>
      </c>
      <c r="B9" s="6" t="n">
        <v>59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2</v>
      </c>
      <c r="B1" s="2" t="s">
        <v>493</v>
      </c>
      <c r="C1" s="2" t="s">
        <v>2</v>
      </c>
      <c r="D1" s="2" t="s">
        <v>494</v>
      </c>
      <c r="E1" s="2" t="s">
        <v>61</v>
      </c>
    </row>
    <row r="2" spans="1:5">
      <c r="A2" s="3" t="s">
        <v>495</v>
      </c>
    </row>
    <row r="3" spans="1:5">
      <c r="A3" s="4" t="s">
        <v>496</v>
      </c>
      <c r="B3" s="4" t="s">
        <v>472</v>
      </c>
    </row>
    <row r="4" spans="1:5">
      <c r="A4" s="4" t="s">
        <v>497</v>
      </c>
      <c r="B4" s="6" t="n">
        <v>125000</v>
      </c>
    </row>
    <row r="5" spans="1:5">
      <c r="A5" s="4" t="s">
        <v>498</v>
      </c>
      <c r="C5" s="6" t="n">
        <v>1959000</v>
      </c>
      <c r="E5" s="6" t="n">
        <v>1951000</v>
      </c>
    </row>
    <row r="6" spans="1:5">
      <c r="A6" s="4" t="s">
        <v>499</v>
      </c>
      <c r="C6" s="5" t="n">
        <v>1904000</v>
      </c>
      <c r="E6" s="5" t="n">
        <v>1884000</v>
      </c>
    </row>
    <row r="7" spans="1:5">
      <c r="A7" s="4" t="s">
        <v>500</v>
      </c>
      <c r="C7" s="5" t="n">
        <v>0</v>
      </c>
    </row>
    <row r="8" spans="1:5">
      <c r="A8" s="4" t="s">
        <v>501</v>
      </c>
    </row>
    <row r="9" spans="1:5">
      <c r="A9" s="3" t="s">
        <v>495</v>
      </c>
    </row>
    <row r="10" spans="1:5">
      <c r="A10" s="4" t="s">
        <v>502</v>
      </c>
      <c r="B10" s="6" t="n">
        <v>25000000</v>
      </c>
    </row>
    <row r="11" spans="1:5">
      <c r="A11" s="4" t="s">
        <v>503</v>
      </c>
      <c r="C11" s="5" t="n">
        <v>25000000</v>
      </c>
    </row>
    <row r="12" spans="1:5">
      <c r="A12" s="4" t="s">
        <v>504</v>
      </c>
      <c r="C12" s="5" t="n">
        <v>0</v>
      </c>
      <c r="E12" s="5" t="n">
        <v>0</v>
      </c>
    </row>
    <row r="13" spans="1:5">
      <c r="A13" s="4" t="s">
        <v>505</v>
      </c>
      <c r="C13" s="5" t="n">
        <v>118000</v>
      </c>
      <c r="E13" s="6" t="n">
        <v>136000</v>
      </c>
    </row>
    <row r="14" spans="1:5">
      <c r="A14" s="4" t="s">
        <v>506</v>
      </c>
    </row>
    <row r="15" spans="1:5">
      <c r="A15" s="3" t="s">
        <v>495</v>
      </c>
    </row>
    <row r="16" spans="1:5">
      <c r="A16" s="4" t="s">
        <v>505</v>
      </c>
      <c r="C16" s="5" t="n">
        <v>51000</v>
      </c>
    </row>
    <row r="17" spans="1:5">
      <c r="A17" s="4" t="s">
        <v>507</v>
      </c>
    </row>
    <row r="18" spans="1:5">
      <c r="A18" s="3" t="s">
        <v>495</v>
      </c>
    </row>
    <row r="19" spans="1:5">
      <c r="A19" s="4" t="s">
        <v>505</v>
      </c>
      <c r="C19" s="6" t="n">
        <v>67000</v>
      </c>
    </row>
    <row r="20" spans="1:5">
      <c r="A20" s="4" t="s">
        <v>508</v>
      </c>
    </row>
    <row r="21" spans="1:5">
      <c r="A21" s="3" t="s">
        <v>495</v>
      </c>
    </row>
    <row r="22" spans="1:5">
      <c r="A22" s="4" t="s">
        <v>502</v>
      </c>
      <c r="D22" s="6" t="n">
        <v>10000000</v>
      </c>
    </row>
    <row r="23" spans="1:5">
      <c r="A23" s="4" t="s">
        <v>509</v>
      </c>
    </row>
    <row r="24" spans="1:5">
      <c r="A24" s="3" t="s">
        <v>495</v>
      </c>
    </row>
    <row r="25" spans="1:5">
      <c r="A25" s="4" t="s">
        <v>503</v>
      </c>
      <c r="D25" s="6" t="n">
        <v>15000000</v>
      </c>
    </row>
    <row r="26" spans="1:5">
      <c r="A26" s="4" t="s">
        <v>510</v>
      </c>
    </row>
    <row r="27" spans="1:5">
      <c r="A27" s="3" t="s">
        <v>495</v>
      </c>
    </row>
    <row r="28" spans="1:5">
      <c r="A28" s="4" t="s">
        <v>511</v>
      </c>
      <c r="B28" s="4" t="s">
        <v>512</v>
      </c>
    </row>
    <row r="29" spans="1:5">
      <c r="A29" s="4" t="s">
        <v>513</v>
      </c>
    </row>
    <row r="30" spans="1:5">
      <c r="A30" s="3" t="s">
        <v>495</v>
      </c>
    </row>
    <row r="31" spans="1:5">
      <c r="A31" s="4" t="s">
        <v>511</v>
      </c>
      <c r="B31" s="4" t="s">
        <v>514</v>
      </c>
    </row>
    <row r="32" spans="1:5">
      <c r="A32" s="4" t="s">
        <v>515</v>
      </c>
    </row>
    <row r="33" spans="1:5">
      <c r="A33" s="3" t="s">
        <v>495</v>
      </c>
    </row>
    <row r="34" spans="1:5">
      <c r="A34" s="4" t="s">
        <v>502</v>
      </c>
      <c r="B34" s="6" t="n">
        <v>1000000</v>
      </c>
    </row>
    <row r="35" spans="1:5">
      <c r="A35" s="4" t="s">
        <v>516</v>
      </c>
    </row>
    <row r="36" spans="1:5">
      <c r="A36" s="3" t="s">
        <v>495</v>
      </c>
    </row>
    <row r="37" spans="1:5">
      <c r="A37" s="4" t="s">
        <v>502</v>
      </c>
      <c r="B37" s="6"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5</v>
      </c>
    </row>
    <row r="3" spans="1:3">
      <c r="A3" s="3" t="s">
        <v>164</v>
      </c>
    </row>
    <row r="4" spans="1:3">
      <c r="A4" s="4" t="s">
        <v>165</v>
      </c>
      <c r="B4" s="6" t="n">
        <v>4450</v>
      </c>
      <c r="C4" s="6" t="n">
        <v>19213</v>
      </c>
    </row>
    <row r="5" spans="1:3">
      <c r="A5" s="3" t="s">
        <v>166</v>
      </c>
    </row>
    <row r="6" spans="1:3">
      <c r="A6" s="4" t="s">
        <v>167</v>
      </c>
      <c r="B6" s="5" t="n">
        <v>6628</v>
      </c>
      <c r="C6" s="5" t="n">
        <v>4109</v>
      </c>
    </row>
    <row r="7" spans="1:3">
      <c r="A7" s="4" t="s">
        <v>168</v>
      </c>
      <c r="B7" s="5" t="n">
        <v>-700</v>
      </c>
      <c r="C7" s="5" t="n">
        <v>-80</v>
      </c>
    </row>
    <row r="8" spans="1:3">
      <c r="A8" s="4" t="s">
        <v>169</v>
      </c>
      <c r="B8" s="5" t="n">
        <v>-4</v>
      </c>
      <c r="C8" s="5" t="n">
        <v>0</v>
      </c>
    </row>
    <row r="9" spans="1:3">
      <c r="A9" s="4" t="s">
        <v>170</v>
      </c>
      <c r="B9" s="5" t="n">
        <v>159</v>
      </c>
      <c r="C9" s="5" t="n">
        <v>48</v>
      </c>
    </row>
    <row r="10" spans="1:3">
      <c r="A10" s="4" t="s">
        <v>171</v>
      </c>
      <c r="B10" s="5" t="n">
        <v>4960</v>
      </c>
      <c r="C10" s="5" t="n">
        <v>2017</v>
      </c>
    </row>
    <row r="11" spans="1:3">
      <c r="A11" s="4" t="s">
        <v>172</v>
      </c>
      <c r="B11" s="5" t="n">
        <v>-17091</v>
      </c>
      <c r="C11" s="5" t="n">
        <v>-9041</v>
      </c>
    </row>
    <row r="12" spans="1:3">
      <c r="A12" s="4" t="s">
        <v>173</v>
      </c>
      <c r="B12" s="5" t="n">
        <v>354</v>
      </c>
      <c r="C12" s="5" t="n">
        <v>27</v>
      </c>
    </row>
    <row r="13" spans="1:3">
      <c r="A13" s="3" t="s">
        <v>174</v>
      </c>
    </row>
    <row r="14" spans="1:3">
      <c r="A14" s="4" t="s">
        <v>175</v>
      </c>
      <c r="B14" s="5" t="n">
        <v>-5304</v>
      </c>
      <c r="C14" s="5" t="n">
        <v>-2555</v>
      </c>
    </row>
    <row r="15" spans="1:3">
      <c r="A15" s="4" t="s">
        <v>176</v>
      </c>
      <c r="B15" s="5" t="n">
        <v>-3046</v>
      </c>
      <c r="C15" s="5" t="n">
        <v>-1122</v>
      </c>
    </row>
    <row r="16" spans="1:3">
      <c r="A16" s="4" t="s">
        <v>67</v>
      </c>
      <c r="B16" s="5" t="n">
        <v>-42</v>
      </c>
      <c r="C16" s="5" t="n">
        <v>345</v>
      </c>
    </row>
    <row r="17" spans="1:3">
      <c r="A17" s="4" t="s">
        <v>78</v>
      </c>
      <c r="B17" s="5" t="n">
        <v>-169</v>
      </c>
      <c r="C17" s="5" t="n">
        <v>-778</v>
      </c>
    </row>
    <row r="18" spans="1:3">
      <c r="A18" s="4" t="s">
        <v>177</v>
      </c>
      <c r="B18" s="5" t="n">
        <v>4696</v>
      </c>
      <c r="C18" s="5" t="n">
        <v>4375</v>
      </c>
    </row>
    <row r="19" spans="1:3">
      <c r="A19" s="4" t="s">
        <v>178</v>
      </c>
      <c r="B19" s="5" t="n">
        <v>985</v>
      </c>
      <c r="C19" s="5" t="n">
        <v>5347</v>
      </c>
    </row>
    <row r="20" spans="1:3">
      <c r="A20" s="4" t="s">
        <v>179</v>
      </c>
      <c r="B20" s="5" t="n">
        <v>644</v>
      </c>
      <c r="C20" s="5" t="n">
        <v>2096</v>
      </c>
    </row>
    <row r="21" spans="1:3">
      <c r="A21" s="4" t="s">
        <v>180</v>
      </c>
      <c r="B21" s="5" t="n">
        <v>-3480</v>
      </c>
      <c r="C21" s="5" t="n">
        <v>24001</v>
      </c>
    </row>
    <row r="22" spans="1:3">
      <c r="A22" s="3" t="s">
        <v>181</v>
      </c>
    </row>
    <row r="23" spans="1:3">
      <c r="A23" s="4" t="s">
        <v>182</v>
      </c>
      <c r="B23" s="5" t="n">
        <v>-13088</v>
      </c>
      <c r="C23" s="5" t="n">
        <v>-4921</v>
      </c>
    </row>
    <row r="24" spans="1:3">
      <c r="A24" s="4" t="s">
        <v>183</v>
      </c>
      <c r="B24" s="5" t="n">
        <v>-2749</v>
      </c>
      <c r="C24" s="5" t="n">
        <v>-3511</v>
      </c>
    </row>
    <row r="25" spans="1:3">
      <c r="A25" s="4" t="s">
        <v>184</v>
      </c>
      <c r="B25" s="5" t="n">
        <v>0</v>
      </c>
      <c r="C25" s="5" t="n">
        <v>3</v>
      </c>
    </row>
    <row r="26" spans="1:3">
      <c r="A26" s="4" t="s">
        <v>185</v>
      </c>
      <c r="B26" s="5" t="n">
        <v>-68361</v>
      </c>
      <c r="C26" s="5" t="n">
        <v>-23860</v>
      </c>
    </row>
    <row r="27" spans="1:3">
      <c r="A27" s="4" t="s">
        <v>186</v>
      </c>
      <c r="B27" s="5" t="n">
        <v>86468</v>
      </c>
      <c r="C27" s="5" t="n">
        <v>9000</v>
      </c>
    </row>
    <row r="28" spans="1:3">
      <c r="A28" s="4" t="s">
        <v>187</v>
      </c>
      <c r="B28" s="5" t="n">
        <v>2270</v>
      </c>
      <c r="C28" s="5" t="n">
        <v>-23289</v>
      </c>
    </row>
    <row r="29" spans="1:3">
      <c r="A29" s="3" t="s">
        <v>188</v>
      </c>
    </row>
    <row r="30" spans="1:3">
      <c r="A30" s="4" t="s">
        <v>189</v>
      </c>
      <c r="B30" s="5" t="n">
        <v>0</v>
      </c>
      <c r="C30" s="5" t="n">
        <v>-74</v>
      </c>
    </row>
    <row r="31" spans="1:3">
      <c r="A31" s="4" t="s">
        <v>190</v>
      </c>
      <c r="B31" s="5" t="n">
        <v>147391</v>
      </c>
      <c r="C31" s="5" t="n">
        <v>0</v>
      </c>
    </row>
    <row r="32" spans="1:3">
      <c r="A32" s="4" t="s">
        <v>191</v>
      </c>
      <c r="B32" s="5" t="n">
        <v>-142</v>
      </c>
      <c r="C32" s="5" t="n">
        <v>0</v>
      </c>
    </row>
    <row r="33" spans="1:3">
      <c r="A33" s="4" t="s">
        <v>192</v>
      </c>
      <c r="B33" s="5" t="n">
        <v>7249</v>
      </c>
      <c r="C33" s="5" t="n">
        <v>10547</v>
      </c>
    </row>
    <row r="34" spans="1:3">
      <c r="A34" s="4" t="s">
        <v>193</v>
      </c>
      <c r="B34" s="5" t="n">
        <v>0</v>
      </c>
      <c r="C34" s="5" t="n">
        <v>37</v>
      </c>
    </row>
    <row r="35" spans="1:3">
      <c r="A35" s="4" t="s">
        <v>194</v>
      </c>
      <c r="B35" s="5" t="n">
        <v>-1212</v>
      </c>
      <c r="C35" s="5" t="n">
        <v>0</v>
      </c>
    </row>
    <row r="36" spans="1:3">
      <c r="A36" s="4" t="s">
        <v>195</v>
      </c>
      <c r="B36" s="5" t="n">
        <v>152529</v>
      </c>
      <c r="C36" s="5" t="n">
        <v>10225</v>
      </c>
    </row>
    <row r="37" spans="1:3">
      <c r="A37" s="4" t="s">
        <v>196</v>
      </c>
      <c r="B37" s="5" t="n">
        <v>-19</v>
      </c>
      <c r="C37" s="5" t="n">
        <v>0</v>
      </c>
    </row>
    <row r="38" spans="1:3">
      <c r="A38" s="4" t="s">
        <v>197</v>
      </c>
      <c r="B38" s="5" t="n">
        <v>151300</v>
      </c>
      <c r="C38" s="5" t="n">
        <v>10937</v>
      </c>
    </row>
    <row r="39" spans="1:3">
      <c r="A39" s="4" t="s">
        <v>198</v>
      </c>
      <c r="B39" s="5" t="n">
        <v>41501</v>
      </c>
      <c r="C39" s="5" t="n">
        <v>37870</v>
      </c>
    </row>
    <row r="40" spans="1:3">
      <c r="A40" s="4" t="s">
        <v>199</v>
      </c>
      <c r="B40" s="5" t="n">
        <v>192801</v>
      </c>
      <c r="C40" s="5" t="n">
        <v>48807</v>
      </c>
    </row>
    <row r="41" spans="1:3">
      <c r="A41" s="3" t="s">
        <v>200</v>
      </c>
    </row>
    <row r="42" spans="1:3">
      <c r="A42" s="4" t="s">
        <v>201</v>
      </c>
      <c r="B42" s="5" t="n">
        <v>304</v>
      </c>
      <c r="C42" s="5" t="n">
        <v>74</v>
      </c>
    </row>
    <row r="43" spans="1:3">
      <c r="A43" s="4" t="s">
        <v>202</v>
      </c>
      <c r="B43" s="5" t="n">
        <v>-178</v>
      </c>
      <c r="C43" s="5" t="n">
        <v>155</v>
      </c>
    </row>
    <row r="44" spans="1:3">
      <c r="A44" s="3" t="s">
        <v>203</v>
      </c>
    </row>
    <row r="45" spans="1:3">
      <c r="A45" s="4" t="s">
        <v>204</v>
      </c>
      <c r="B45" s="5" t="n">
        <v>2971</v>
      </c>
      <c r="C45" s="5" t="n">
        <v>2107</v>
      </c>
    </row>
    <row r="46" spans="1:3">
      <c r="A46" s="4" t="s">
        <v>205</v>
      </c>
      <c r="B46" s="5" t="n">
        <v>180</v>
      </c>
      <c r="C46" s="5" t="n">
        <v>0</v>
      </c>
    </row>
    <row r="47" spans="1:3">
      <c r="A47" s="4" t="s">
        <v>206</v>
      </c>
    </row>
    <row r="48" spans="1:3">
      <c r="A48" s="3" t="s">
        <v>188</v>
      </c>
    </row>
    <row r="49" spans="1:3">
      <c r="A49" s="4" t="s">
        <v>207</v>
      </c>
      <c r="B49" s="5" t="n">
        <v>0</v>
      </c>
      <c r="C49" s="5" t="n">
        <v>-285</v>
      </c>
    </row>
    <row r="50" spans="1:3">
      <c r="A50" s="4" t="s">
        <v>208</v>
      </c>
    </row>
    <row r="51" spans="1:3">
      <c r="A51" s="3" t="s">
        <v>188</v>
      </c>
    </row>
    <row r="52" spans="1:3">
      <c r="A52" s="4" t="s">
        <v>207</v>
      </c>
      <c r="B52" s="6" t="n">
        <v>-757</v>
      </c>
      <c r="C5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17</v>
      </c>
      <c r="B1" s="2" t="s">
        <v>94</v>
      </c>
      <c r="D1" s="2" t="s">
        <v>1</v>
      </c>
    </row>
    <row r="2" spans="1:5">
      <c r="B2" s="2" t="s">
        <v>359</v>
      </c>
      <c r="C2" s="2" t="s">
        <v>518</v>
      </c>
      <c r="D2" s="2" t="s">
        <v>519</v>
      </c>
      <c r="E2" s="2" t="s">
        <v>518</v>
      </c>
    </row>
    <row r="3" spans="1:5">
      <c r="A3" s="3" t="s">
        <v>520</v>
      </c>
    </row>
    <row r="4" spans="1:5">
      <c r="A4" s="4" t="s">
        <v>333</v>
      </c>
      <c r="D4" s="5" t="n">
        <v>2</v>
      </c>
    </row>
    <row r="5" spans="1:5">
      <c r="A5" s="4" t="s">
        <v>97</v>
      </c>
      <c r="B5" s="6" t="n">
        <v>60491</v>
      </c>
      <c r="C5" s="6" t="n">
        <v>50454</v>
      </c>
      <c r="D5" s="6" t="n">
        <v>170591</v>
      </c>
      <c r="E5" s="6" t="n">
        <v>151770</v>
      </c>
    </row>
    <row r="6" spans="1:5">
      <c r="A6" s="4" t="s">
        <v>98</v>
      </c>
      <c r="B6" s="5" t="n">
        <v>33104</v>
      </c>
      <c r="C6" s="5" t="n">
        <v>27474</v>
      </c>
      <c r="D6" s="5" t="n">
        <v>91980</v>
      </c>
      <c r="E6" s="5" t="n">
        <v>79404</v>
      </c>
    </row>
    <row r="7" spans="1:5">
      <c r="A7" s="4" t="s">
        <v>99</v>
      </c>
      <c r="B7" s="5" t="n">
        <v>27387</v>
      </c>
      <c r="C7" s="5" t="n">
        <v>22980</v>
      </c>
      <c r="D7" s="5" t="n">
        <v>78611</v>
      </c>
      <c r="E7" s="5" t="n">
        <v>72366</v>
      </c>
    </row>
    <row r="8" spans="1:5">
      <c r="A8" s="4" t="s">
        <v>521</v>
      </c>
    </row>
    <row r="9" spans="1:5">
      <c r="A9" s="3" t="s">
        <v>520</v>
      </c>
    </row>
    <row r="10" spans="1:5">
      <c r="A10" s="4" t="s">
        <v>97</v>
      </c>
      <c r="B10" s="5" t="n">
        <v>51499</v>
      </c>
      <c r="C10" s="5" t="n">
        <v>41537</v>
      </c>
      <c r="D10" s="5" t="n">
        <v>144501</v>
      </c>
      <c r="E10" s="5" t="n">
        <v>120267</v>
      </c>
    </row>
    <row r="11" spans="1:5">
      <c r="A11" s="4" t="s">
        <v>98</v>
      </c>
      <c r="B11" s="5" t="n">
        <v>29297</v>
      </c>
      <c r="C11" s="5" t="n">
        <v>23996</v>
      </c>
      <c r="D11" s="5" t="n">
        <v>81070</v>
      </c>
      <c r="E11" s="5" t="n">
        <v>69038</v>
      </c>
    </row>
    <row r="12" spans="1:5">
      <c r="A12" s="4" t="s">
        <v>99</v>
      </c>
      <c r="B12" s="5" t="n">
        <v>22202</v>
      </c>
      <c r="C12" s="5" t="n">
        <v>17541</v>
      </c>
      <c r="D12" s="5" t="n">
        <v>63431</v>
      </c>
      <c r="E12" s="5" t="n">
        <v>51229</v>
      </c>
    </row>
    <row r="13" spans="1:5">
      <c r="A13" s="4" t="s">
        <v>522</v>
      </c>
    </row>
    <row r="14" spans="1:5">
      <c r="A14" s="3" t="s">
        <v>520</v>
      </c>
    </row>
    <row r="15" spans="1:5">
      <c r="A15" s="4" t="s">
        <v>97</v>
      </c>
      <c r="B15" s="5" t="n">
        <v>8992</v>
      </c>
      <c r="C15" s="5" t="n">
        <v>8917</v>
      </c>
      <c r="D15" s="5" t="n">
        <v>26090</v>
      </c>
      <c r="E15" s="5" t="n">
        <v>31503</v>
      </c>
    </row>
    <row r="16" spans="1:5">
      <c r="A16" s="4" t="s">
        <v>98</v>
      </c>
      <c r="B16" s="5" t="n">
        <v>3807</v>
      </c>
      <c r="C16" s="5" t="n">
        <v>3478</v>
      </c>
      <c r="D16" s="5" t="n">
        <v>10910</v>
      </c>
      <c r="E16" s="5" t="n">
        <v>10366</v>
      </c>
    </row>
    <row r="17" spans="1:5">
      <c r="A17" s="4" t="s">
        <v>99</v>
      </c>
      <c r="B17" s="6" t="n">
        <v>5185</v>
      </c>
      <c r="C17" s="6" t="n">
        <v>5439</v>
      </c>
      <c r="D17" s="6" t="n">
        <v>15180</v>
      </c>
      <c r="E17" s="6" t="n">
        <v>211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94</v>
      </c>
      <c r="D1" s="2" t="s">
        <v>1</v>
      </c>
    </row>
    <row r="2" spans="1:5">
      <c r="B2" s="2" t="s">
        <v>2</v>
      </c>
      <c r="C2" s="2" t="s">
        <v>95</v>
      </c>
      <c r="D2" s="2" t="s">
        <v>2</v>
      </c>
      <c r="E2" s="2" t="s">
        <v>95</v>
      </c>
    </row>
    <row r="3" spans="1:5">
      <c r="A3" s="3" t="s">
        <v>524</v>
      </c>
    </row>
    <row r="4" spans="1:5">
      <c r="A4" s="4" t="s">
        <v>97</v>
      </c>
      <c r="B4" s="6" t="n">
        <v>60491</v>
      </c>
      <c r="C4" s="6" t="n">
        <v>50454</v>
      </c>
      <c r="D4" s="6" t="n">
        <v>170591</v>
      </c>
      <c r="E4" s="6" t="n">
        <v>151770</v>
      </c>
    </row>
    <row r="5" spans="1:5">
      <c r="A5" s="4" t="s">
        <v>521</v>
      </c>
    </row>
    <row r="6" spans="1:5">
      <c r="A6" s="3" t="s">
        <v>524</v>
      </c>
    </row>
    <row r="7" spans="1:5">
      <c r="A7" s="4" t="s">
        <v>97</v>
      </c>
      <c r="B7" s="5" t="n">
        <v>51499</v>
      </c>
      <c r="C7" s="5" t="n">
        <v>41537</v>
      </c>
      <c r="D7" s="5" t="n">
        <v>144501</v>
      </c>
      <c r="E7" s="5" t="n">
        <v>120267</v>
      </c>
    </row>
    <row r="8" spans="1:5">
      <c r="A8" s="4" t="s">
        <v>525</v>
      </c>
    </row>
    <row r="9" spans="1:5">
      <c r="A9" s="3" t="s">
        <v>524</v>
      </c>
    </row>
    <row r="10" spans="1:5">
      <c r="A10" s="4" t="s">
        <v>97</v>
      </c>
      <c r="B10" s="5" t="n">
        <v>50148</v>
      </c>
      <c r="C10" s="5" t="n">
        <v>41482</v>
      </c>
      <c r="D10" s="5" t="n">
        <v>142999</v>
      </c>
      <c r="E10" s="5" t="n">
        <v>120014</v>
      </c>
    </row>
    <row r="11" spans="1:5">
      <c r="A11" s="4" t="s">
        <v>526</v>
      </c>
    </row>
    <row r="12" spans="1:5">
      <c r="A12" s="3" t="s">
        <v>524</v>
      </c>
    </row>
    <row r="13" spans="1:5">
      <c r="A13" s="4" t="s">
        <v>97</v>
      </c>
      <c r="B13" s="5" t="n">
        <v>1351</v>
      </c>
      <c r="C13" s="5" t="n">
        <v>55</v>
      </c>
      <c r="D13" s="5" t="n">
        <v>1502</v>
      </c>
      <c r="E13" s="5" t="n">
        <v>253</v>
      </c>
    </row>
    <row r="14" spans="1:5">
      <c r="A14" s="4" t="s">
        <v>522</v>
      </c>
    </row>
    <row r="15" spans="1:5">
      <c r="A15" s="3" t="s">
        <v>524</v>
      </c>
    </row>
    <row r="16" spans="1:5">
      <c r="A16" s="4" t="s">
        <v>97</v>
      </c>
      <c r="B16" s="5" t="n">
        <v>8992</v>
      </c>
      <c r="C16" s="5" t="n">
        <v>8917</v>
      </c>
      <c r="D16" s="5" t="n">
        <v>26090</v>
      </c>
      <c r="E16" s="5" t="n">
        <v>31503</v>
      </c>
    </row>
    <row r="17" spans="1:5">
      <c r="A17" s="4" t="s">
        <v>527</v>
      </c>
    </row>
    <row r="18" spans="1:5">
      <c r="A18" s="3" t="s">
        <v>524</v>
      </c>
    </row>
    <row r="19" spans="1:5">
      <c r="A19" s="4" t="s">
        <v>97</v>
      </c>
      <c r="B19" s="5" t="n">
        <v>8652</v>
      </c>
      <c r="C19" s="5" t="n">
        <v>8843</v>
      </c>
      <c r="D19" s="5" t="n">
        <v>25603</v>
      </c>
      <c r="E19" s="5" t="n">
        <v>31289</v>
      </c>
    </row>
    <row r="20" spans="1:5">
      <c r="A20" s="4" t="s">
        <v>528</v>
      </c>
    </row>
    <row r="21" spans="1:5">
      <c r="A21" s="3" t="s">
        <v>524</v>
      </c>
    </row>
    <row r="22" spans="1:5">
      <c r="A22" s="4" t="s">
        <v>97</v>
      </c>
      <c r="B22" s="6" t="n">
        <v>340</v>
      </c>
      <c r="C22" s="6" t="n">
        <v>74</v>
      </c>
      <c r="D22" s="6" t="n">
        <v>487</v>
      </c>
      <c r="E22" s="6" t="n">
        <v>2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9</v>
      </c>
      <c r="B1" s="2" t="s">
        <v>2</v>
      </c>
      <c r="C1" s="2" t="s">
        <v>61</v>
      </c>
    </row>
    <row r="2" spans="1:3">
      <c r="A2" s="3" t="s">
        <v>240</v>
      </c>
    </row>
    <row r="3" spans="1:3">
      <c r="A3" s="4" t="s">
        <v>530</v>
      </c>
      <c r="B3" s="5" t="n">
        <v>10000000</v>
      </c>
      <c r="C3" s="5" t="n">
        <v>10000000</v>
      </c>
    </row>
    <row r="4" spans="1:3">
      <c r="A4" s="4" t="s">
        <v>531</v>
      </c>
      <c r="B4" s="8" t="n">
        <v>0.001</v>
      </c>
      <c r="C4" s="8" t="n">
        <v>0.001</v>
      </c>
    </row>
    <row r="5" spans="1:3">
      <c r="A5" s="4" t="s">
        <v>532</v>
      </c>
      <c r="B5" s="5" t="n">
        <v>0</v>
      </c>
      <c r="C5" s="5" t="n">
        <v>0</v>
      </c>
    </row>
    <row r="6" spans="1:3">
      <c r="A6" s="4" t="s">
        <v>533</v>
      </c>
      <c r="B6" s="5" t="n">
        <v>0</v>
      </c>
      <c r="C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34"/>
    <col customWidth="1" max="3" min="3" width="34"/>
  </cols>
  <sheetData>
    <row r="1" spans="1:3">
      <c r="A1" s="1" t="s">
        <v>534</v>
      </c>
      <c r="B1" s="2" t="s">
        <v>535</v>
      </c>
      <c r="C1" s="2" t="s">
        <v>536</v>
      </c>
    </row>
    <row r="2" spans="1:3">
      <c r="A2" s="4" t="s">
        <v>57</v>
      </c>
    </row>
    <row r="3" spans="1:3">
      <c r="A3" s="3" t="s">
        <v>537</v>
      </c>
    </row>
    <row r="4" spans="1:3">
      <c r="A4" s="4" t="s">
        <v>538</v>
      </c>
      <c r="B4" s="5" t="n">
        <v>100000000</v>
      </c>
      <c r="C4" s="5" t="n">
        <v>100000000</v>
      </c>
    </row>
    <row r="5" spans="1:3">
      <c r="A5" s="4" t="s">
        <v>539</v>
      </c>
      <c r="B5" s="5" t="n">
        <v>1</v>
      </c>
      <c r="C5" s="5" t="n">
        <v>1</v>
      </c>
    </row>
    <row r="6" spans="1:3">
      <c r="A6" s="4" t="s">
        <v>540</v>
      </c>
      <c r="B6" s="8" t="n">
        <v>0.001</v>
      </c>
      <c r="C6" s="8" t="n">
        <v>0.001</v>
      </c>
    </row>
    <row r="7" spans="1:3">
      <c r="A7" s="4" t="s">
        <v>541</v>
      </c>
      <c r="B7" s="5" t="n">
        <v>18306776</v>
      </c>
      <c r="C7" s="5" t="n">
        <v>12912747</v>
      </c>
    </row>
    <row r="8" spans="1:3">
      <c r="A8" s="4" t="s">
        <v>542</v>
      </c>
      <c r="B8" s="5" t="n">
        <v>18306776</v>
      </c>
      <c r="C8" s="5" t="n">
        <v>12912747</v>
      </c>
    </row>
    <row r="9" spans="1:3">
      <c r="A9" s="4" t="s">
        <v>59</v>
      </c>
    </row>
    <row r="10" spans="1:3">
      <c r="A10" s="3" t="s">
        <v>537</v>
      </c>
    </row>
    <row r="11" spans="1:3">
      <c r="A11" s="4" t="s">
        <v>538</v>
      </c>
      <c r="B11" s="5" t="n">
        <v>20000000</v>
      </c>
      <c r="C11" s="5" t="n">
        <v>20000000</v>
      </c>
    </row>
    <row r="12" spans="1:3">
      <c r="A12" s="4" t="s">
        <v>539</v>
      </c>
      <c r="B12" s="5" t="n">
        <v>10</v>
      </c>
      <c r="C12" s="5" t="n">
        <v>10</v>
      </c>
    </row>
    <row r="13" spans="1:3">
      <c r="A13" s="4" t="s">
        <v>540</v>
      </c>
      <c r="B13" s="8" t="n">
        <v>0.001</v>
      </c>
      <c r="C13" s="8" t="n">
        <v>0.001</v>
      </c>
    </row>
    <row r="14" spans="1:3">
      <c r="A14" s="4" t="s">
        <v>541</v>
      </c>
      <c r="B14" s="5" t="n">
        <v>5177400</v>
      </c>
      <c r="C14" s="5" t="n">
        <v>6510732</v>
      </c>
    </row>
    <row r="15" spans="1:3">
      <c r="A15" s="4" t="s">
        <v>542</v>
      </c>
      <c r="B15" s="5" t="n">
        <v>5177400</v>
      </c>
      <c r="C15" s="5" t="n">
        <v>65107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1</v>
      </c>
    </row>
    <row r="2" spans="1:3">
      <c r="A2" s="3" t="s">
        <v>537</v>
      </c>
    </row>
    <row r="3" spans="1:3">
      <c r="A3" s="4" t="s">
        <v>544</v>
      </c>
      <c r="B3" s="5" t="n">
        <v>2586820</v>
      </c>
      <c r="C3" s="5" t="n">
        <v>3158382</v>
      </c>
    </row>
    <row r="4" spans="1:3">
      <c r="A4" s="4" t="s">
        <v>545</v>
      </c>
    </row>
    <row r="5" spans="1:3">
      <c r="A5" s="3" t="s">
        <v>537</v>
      </c>
    </row>
    <row r="6" spans="1:3">
      <c r="A6" s="4" t="s">
        <v>544</v>
      </c>
      <c r="B6" s="5" t="n">
        <v>864605</v>
      </c>
      <c r="C6" s="5" t="n">
        <v>1937370</v>
      </c>
    </row>
    <row r="7" spans="1:3">
      <c r="A7" s="4" t="s">
        <v>546</v>
      </c>
    </row>
    <row r="8" spans="1:3">
      <c r="A8" s="3" t="s">
        <v>537</v>
      </c>
    </row>
    <row r="9" spans="1:3">
      <c r="A9" s="4" t="s">
        <v>544</v>
      </c>
      <c r="B9" s="5" t="n">
        <v>411422</v>
      </c>
      <c r="C9" s="5" t="n">
        <v>324252</v>
      </c>
    </row>
    <row r="10" spans="1:3">
      <c r="A10" s="4" t="s">
        <v>547</v>
      </c>
    </row>
    <row r="11" spans="1:3">
      <c r="A11" s="3" t="s">
        <v>537</v>
      </c>
    </row>
    <row r="12" spans="1:3">
      <c r="A12" s="4" t="s">
        <v>544</v>
      </c>
      <c r="B12" s="5" t="n">
        <v>1310793</v>
      </c>
      <c r="C12" s="5" t="n">
        <v>8967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548</v>
      </c>
      <c r="B1" s="2" t="s">
        <v>341</v>
      </c>
      <c r="C1" s="2" t="s">
        <v>549</v>
      </c>
      <c r="D1" s="2" t="s">
        <v>2</v>
      </c>
      <c r="E1" s="2" t="s">
        <v>95</v>
      </c>
      <c r="F1" s="2" t="s">
        <v>2</v>
      </c>
      <c r="G1" s="2" t="s">
        <v>95</v>
      </c>
      <c r="H1" s="2" t="s">
        <v>61</v>
      </c>
      <c r="I1" s="2" t="s">
        <v>550</v>
      </c>
    </row>
    <row r="2" spans="1:9">
      <c r="A2" s="3" t="s">
        <v>331</v>
      </c>
    </row>
    <row r="3" spans="1:9">
      <c r="A3" s="4" t="s">
        <v>544</v>
      </c>
      <c r="D3" s="5" t="n">
        <v>2586820</v>
      </c>
      <c r="F3" s="5" t="n">
        <v>2586820</v>
      </c>
      <c r="H3" s="5" t="n">
        <v>3158382</v>
      </c>
    </row>
    <row r="4" spans="1:9">
      <c r="A4" s="4" t="s">
        <v>551</v>
      </c>
      <c r="D4" s="6" t="n">
        <v>222</v>
      </c>
      <c r="E4" s="6" t="n">
        <v>246</v>
      </c>
      <c r="F4" s="6" t="n">
        <v>502</v>
      </c>
      <c r="G4" s="6" t="n">
        <v>716</v>
      </c>
    </row>
    <row r="5" spans="1:9">
      <c r="A5" s="4" t="s">
        <v>552</v>
      </c>
      <c r="D5" s="5" t="n">
        <v>649</v>
      </c>
      <c r="F5" s="5" t="n">
        <v>649</v>
      </c>
    </row>
    <row r="6" spans="1:9">
      <c r="A6" s="4" t="s">
        <v>553</v>
      </c>
      <c r="D6" s="6" t="n">
        <v>12657</v>
      </c>
      <c r="F6" s="6" t="n">
        <v>12657</v>
      </c>
    </row>
    <row r="7" spans="1:9">
      <c r="A7" s="4" t="s">
        <v>554</v>
      </c>
    </row>
    <row r="8" spans="1:9">
      <c r="A8" s="3" t="s">
        <v>331</v>
      </c>
    </row>
    <row r="9" spans="1:9">
      <c r="A9" s="4" t="s">
        <v>555</v>
      </c>
      <c r="D9" s="5" t="n">
        <v>0</v>
      </c>
      <c r="E9" s="5" t="n">
        <v>0</v>
      </c>
      <c r="F9" s="5" t="n">
        <v>0</v>
      </c>
    </row>
    <row r="10" spans="1:9">
      <c r="A10" s="4" t="s">
        <v>556</v>
      </c>
      <c r="F10" s="4" t="s">
        <v>557</v>
      </c>
    </row>
    <row r="11" spans="1:9">
      <c r="A11" s="4" t="s">
        <v>558</v>
      </c>
    </row>
    <row r="12" spans="1:9">
      <c r="A12" s="3" t="s">
        <v>331</v>
      </c>
    </row>
    <row r="13" spans="1:9">
      <c r="A13" s="4" t="s">
        <v>544</v>
      </c>
      <c r="D13" s="5" t="n">
        <v>411422</v>
      </c>
      <c r="F13" s="5" t="n">
        <v>411422</v>
      </c>
      <c r="H13" s="5" t="n">
        <v>324252</v>
      </c>
    </row>
    <row r="14" spans="1:9">
      <c r="A14" s="4" t="s">
        <v>559</v>
      </c>
      <c r="F14" s="4" t="s">
        <v>560</v>
      </c>
    </row>
    <row r="15" spans="1:9">
      <c r="A15" s="4" t="s">
        <v>561</v>
      </c>
      <c r="F15" s="4" t="s">
        <v>562</v>
      </c>
    </row>
    <row r="16" spans="1:9">
      <c r="A16" s="4" t="s">
        <v>556</v>
      </c>
      <c r="F16" s="4" t="s">
        <v>563</v>
      </c>
    </row>
    <row r="17" spans="1:9">
      <c r="A17" s="4" t="s">
        <v>564</v>
      </c>
    </row>
    <row r="18" spans="1:9">
      <c r="A18" s="3" t="s">
        <v>331</v>
      </c>
    </row>
    <row r="19" spans="1:9">
      <c r="A19" s="4" t="s">
        <v>565</v>
      </c>
      <c r="F19" s="4" t="s">
        <v>562</v>
      </c>
    </row>
    <row r="20" spans="1:9">
      <c r="A20" s="4" t="s">
        <v>566</v>
      </c>
    </row>
    <row r="21" spans="1:9">
      <c r="A21" s="3" t="s">
        <v>331</v>
      </c>
    </row>
    <row r="22" spans="1:9">
      <c r="A22" s="4" t="s">
        <v>559</v>
      </c>
      <c r="F22" s="4" t="s">
        <v>567</v>
      </c>
    </row>
    <row r="23" spans="1:9">
      <c r="A23" s="4" t="s">
        <v>568</v>
      </c>
    </row>
    <row r="24" spans="1:9">
      <c r="A24" s="3" t="s">
        <v>331</v>
      </c>
    </row>
    <row r="25" spans="1:9">
      <c r="A25" s="4" t="s">
        <v>559</v>
      </c>
      <c r="F25" s="4" t="s">
        <v>569</v>
      </c>
    </row>
    <row r="26" spans="1:9">
      <c r="A26" s="4" t="s">
        <v>570</v>
      </c>
    </row>
    <row r="27" spans="1:9">
      <c r="A27" s="3" t="s">
        <v>331</v>
      </c>
    </row>
    <row r="28" spans="1:9">
      <c r="A28" s="4" t="s">
        <v>559</v>
      </c>
      <c r="F28" s="4" t="s">
        <v>569</v>
      </c>
    </row>
    <row r="29" spans="1:9">
      <c r="A29" s="4" t="s">
        <v>571</v>
      </c>
    </row>
    <row r="30" spans="1:9">
      <c r="A30" s="3" t="s">
        <v>331</v>
      </c>
    </row>
    <row r="31" spans="1:9">
      <c r="A31" s="4" t="s">
        <v>559</v>
      </c>
      <c r="F31" s="4" t="s">
        <v>569</v>
      </c>
    </row>
    <row r="32" spans="1:9">
      <c r="A32" s="4" t="s">
        <v>572</v>
      </c>
    </row>
    <row r="33" spans="1:9">
      <c r="A33" s="3" t="s">
        <v>331</v>
      </c>
    </row>
    <row r="34" spans="1:9">
      <c r="A34" s="4" t="s">
        <v>544</v>
      </c>
      <c r="I34" s="5" t="n">
        <v>1050000</v>
      </c>
    </row>
    <row r="35" spans="1:9">
      <c r="A35" s="4" t="s">
        <v>573</v>
      </c>
      <c r="C35" s="4" t="s">
        <v>574</v>
      </c>
    </row>
    <row r="36" spans="1:9">
      <c r="A36" s="4" t="s">
        <v>575</v>
      </c>
      <c r="B36" s="5" t="n">
        <v>645637</v>
      </c>
    </row>
    <row r="37" spans="1:9">
      <c r="A37" s="4" t="s">
        <v>576</v>
      </c>
    </row>
    <row r="38" spans="1:9">
      <c r="A38" s="3" t="s">
        <v>331</v>
      </c>
    </row>
    <row r="39" spans="1:9">
      <c r="A39" s="4" t="s">
        <v>577</v>
      </c>
      <c r="G39" s="7" t="n">
        <v>11.1</v>
      </c>
    </row>
    <row r="40" spans="1:9">
      <c r="A40" s="4" t="s">
        <v>578</v>
      </c>
    </row>
    <row r="41" spans="1:9">
      <c r="A41" s="3" t="s">
        <v>331</v>
      </c>
    </row>
    <row r="42" spans="1:9">
      <c r="A42" s="4" t="s">
        <v>565</v>
      </c>
      <c r="F42" s="4" t="s">
        <v>562</v>
      </c>
    </row>
    <row r="43" spans="1:9">
      <c r="A43" s="4" t="s">
        <v>579</v>
      </c>
      <c r="F43" s="4" t="s">
        <v>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6"/>
  </cols>
  <sheetData>
    <row r="1" spans="1:5">
      <c r="A1" s="1" t="s">
        <v>581</v>
      </c>
      <c r="B1" s="2" t="s">
        <v>94</v>
      </c>
      <c r="D1" s="2" t="s">
        <v>1</v>
      </c>
      <c r="E1" s="2" t="s">
        <v>340</v>
      </c>
    </row>
    <row r="2" spans="1:5">
      <c r="B2" s="2" t="s">
        <v>2</v>
      </c>
      <c r="C2" s="2" t="s">
        <v>95</v>
      </c>
      <c r="D2" s="2" t="s">
        <v>2</v>
      </c>
      <c r="E2" s="2" t="s">
        <v>61</v>
      </c>
    </row>
    <row r="3" spans="1:5">
      <c r="A3" s="3" t="s">
        <v>582</v>
      </c>
    </row>
    <row r="4" spans="1:5">
      <c r="A4" s="4" t="s">
        <v>583</v>
      </c>
      <c r="D4" s="5" t="n">
        <v>1937370</v>
      </c>
    </row>
    <row r="5" spans="1:5">
      <c r="A5" s="4" t="s">
        <v>555</v>
      </c>
      <c r="B5" s="5" t="n">
        <v>0</v>
      </c>
      <c r="C5" s="5" t="n">
        <v>0</v>
      </c>
      <c r="D5" s="5" t="n">
        <v>0</v>
      </c>
    </row>
    <row r="6" spans="1:5">
      <c r="A6" s="4" t="s">
        <v>584</v>
      </c>
      <c r="D6" s="5" t="n">
        <v>-1064276</v>
      </c>
    </row>
    <row r="7" spans="1:5">
      <c r="A7" s="4" t="s">
        <v>585</v>
      </c>
      <c r="D7" s="5" t="n">
        <v>-8489</v>
      </c>
    </row>
    <row r="8" spans="1:5">
      <c r="A8" s="4" t="s">
        <v>586</v>
      </c>
      <c r="B8" s="5" t="n">
        <v>864605</v>
      </c>
      <c r="D8" s="5" t="n">
        <v>864605</v>
      </c>
      <c r="E8" s="5" t="n">
        <v>1937370</v>
      </c>
    </row>
    <row r="9" spans="1:5">
      <c r="A9" s="4" t="s">
        <v>587</v>
      </c>
      <c r="B9" s="5" t="n">
        <v>717083</v>
      </c>
      <c r="D9" s="5" t="n">
        <v>717083</v>
      </c>
    </row>
    <row r="10" spans="1:5">
      <c r="A10" s="4" t="s">
        <v>588</v>
      </c>
      <c r="B10" s="5" t="n">
        <v>861888</v>
      </c>
      <c r="D10" s="5" t="n">
        <v>861888</v>
      </c>
    </row>
    <row r="11" spans="1:5">
      <c r="A11" s="3" t="s">
        <v>589</v>
      </c>
    </row>
    <row r="12" spans="1:5">
      <c r="A12" s="4" t="s">
        <v>590</v>
      </c>
      <c r="D12" s="7" t="n">
        <v>7.41</v>
      </c>
    </row>
    <row r="13" spans="1:5">
      <c r="A13" s="4" t="s">
        <v>591</v>
      </c>
      <c r="D13" s="5" t="n">
        <v>0</v>
      </c>
    </row>
    <row r="14" spans="1:5">
      <c r="A14" s="4" t="s">
        <v>592</v>
      </c>
      <c r="D14" s="9" t="n">
        <v>6.81</v>
      </c>
    </row>
    <row r="15" spans="1:5">
      <c r="A15" s="4" t="s">
        <v>593</v>
      </c>
      <c r="D15" s="9" t="n">
        <v>12.36</v>
      </c>
    </row>
    <row r="16" spans="1:5">
      <c r="A16" s="4" t="s">
        <v>594</v>
      </c>
      <c r="B16" s="7" t="n">
        <v>8.09</v>
      </c>
      <c r="D16" s="9" t="n">
        <v>8.09</v>
      </c>
      <c r="E16" s="7" t="n">
        <v>7.41</v>
      </c>
    </row>
    <row r="17" spans="1:5">
      <c r="A17" s="4" t="s">
        <v>595</v>
      </c>
      <c r="B17" s="9" t="n">
        <v>7.07</v>
      </c>
      <c r="D17" s="9" t="n">
        <v>7.07</v>
      </c>
    </row>
    <row r="18" spans="1:5">
      <c r="A18" s="4" t="s">
        <v>596</v>
      </c>
      <c r="B18" s="7" t="n">
        <v>8.07</v>
      </c>
      <c r="D18" s="7" t="n">
        <v>8.07</v>
      </c>
    </row>
    <row r="19" spans="1:5">
      <c r="A19" s="4" t="s">
        <v>597</v>
      </c>
      <c r="D19" s="4" t="s">
        <v>598</v>
      </c>
      <c r="E19" s="4" t="s">
        <v>562</v>
      </c>
    </row>
    <row r="20" spans="1:5">
      <c r="A20" s="4" t="s">
        <v>599</v>
      </c>
      <c r="D20" s="4" t="s">
        <v>600</v>
      </c>
    </row>
    <row r="21" spans="1:5">
      <c r="A21" s="4" t="s">
        <v>601</v>
      </c>
      <c r="D21" s="4" t="s">
        <v>602</v>
      </c>
    </row>
    <row r="22" spans="1:5">
      <c r="A22" s="4" t="s">
        <v>603</v>
      </c>
      <c r="B22" s="6" t="n">
        <v>49297</v>
      </c>
      <c r="D22" s="6" t="n">
        <v>49297</v>
      </c>
      <c r="E22" s="6" t="n">
        <v>64596</v>
      </c>
    </row>
    <row r="23" spans="1:5">
      <c r="A23" s="4" t="s">
        <v>604</v>
      </c>
      <c r="D23" s="5" t="n">
        <v>56610</v>
      </c>
    </row>
    <row r="24" spans="1:5">
      <c r="A24" s="4" t="s">
        <v>605</v>
      </c>
      <c r="B24" s="5" t="n">
        <v>41617</v>
      </c>
      <c r="D24" s="5" t="n">
        <v>41617</v>
      </c>
    </row>
    <row r="25" spans="1:5">
      <c r="A25" s="4" t="s">
        <v>606</v>
      </c>
      <c r="B25" s="6" t="n">
        <v>49159</v>
      </c>
      <c r="D25" s="6" t="n">
        <v>491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609</v>
      </c>
    </row>
    <row r="4" spans="1:2">
      <c r="A4" s="4" t="s">
        <v>610</v>
      </c>
      <c r="B4" s="5" t="n">
        <v>324252</v>
      </c>
    </row>
    <row r="5" spans="1:2">
      <c r="A5" s="4" t="s">
        <v>611</v>
      </c>
      <c r="B5" s="5" t="n">
        <v>237203</v>
      </c>
    </row>
    <row r="6" spans="1:2">
      <c r="A6" s="4" t="s">
        <v>612</v>
      </c>
      <c r="B6" s="5" t="n">
        <v>-144434</v>
      </c>
    </row>
    <row r="7" spans="1:2">
      <c r="A7" s="4" t="s">
        <v>613</v>
      </c>
      <c r="B7" s="5" t="n">
        <v>-5599</v>
      </c>
    </row>
    <row r="8" spans="1:2">
      <c r="A8" s="4" t="s">
        <v>614</v>
      </c>
      <c r="B8" s="5" t="n">
        <v>411422</v>
      </c>
    </row>
    <row r="9" spans="1:2">
      <c r="A9" s="3" t="s">
        <v>615</v>
      </c>
    </row>
    <row r="10" spans="1:2">
      <c r="A10" s="4" t="s">
        <v>616</v>
      </c>
      <c r="B10" s="7" t="n">
        <v>26.95</v>
      </c>
    </row>
    <row r="11" spans="1:2">
      <c r="A11" s="4" t="s">
        <v>617</v>
      </c>
      <c r="B11" s="9" t="n">
        <v>44.49</v>
      </c>
    </row>
    <row r="12" spans="1:2">
      <c r="A12" s="4" t="s">
        <v>618</v>
      </c>
      <c r="B12" s="9" t="n">
        <v>31.66</v>
      </c>
    </row>
    <row r="13" spans="1:2">
      <c r="A13" s="4" t="s">
        <v>619</v>
      </c>
      <c r="B13" s="9" t="n">
        <v>37.93</v>
      </c>
    </row>
    <row r="14" spans="1:2">
      <c r="A14" s="4" t="s">
        <v>620</v>
      </c>
      <c r="B14" s="7" t="n">
        <v>3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94</v>
      </c>
      <c r="D1" s="2" t="s">
        <v>1</v>
      </c>
    </row>
    <row r="2" spans="1:5">
      <c r="B2" s="2" t="s">
        <v>2</v>
      </c>
      <c r="C2" s="2" t="s">
        <v>95</v>
      </c>
      <c r="D2" s="2" t="s">
        <v>2</v>
      </c>
      <c r="E2" s="2" t="s">
        <v>95</v>
      </c>
    </row>
    <row r="3" spans="1:5">
      <c r="A3" s="3" t="s">
        <v>622</v>
      </c>
    </row>
    <row r="4" spans="1:5">
      <c r="A4" s="4" t="s">
        <v>623</v>
      </c>
      <c r="B4" s="6" t="n">
        <v>1654</v>
      </c>
      <c r="C4" s="6" t="n">
        <v>762</v>
      </c>
      <c r="D4" s="6" t="n">
        <v>4960</v>
      </c>
      <c r="E4" s="6" t="n">
        <v>2017</v>
      </c>
    </row>
    <row r="5" spans="1:5">
      <c r="A5" s="4" t="s">
        <v>98</v>
      </c>
    </row>
    <row r="6" spans="1:5">
      <c r="A6" s="3" t="s">
        <v>622</v>
      </c>
    </row>
    <row r="7" spans="1:5">
      <c r="A7" s="4" t="s">
        <v>623</v>
      </c>
      <c r="B7" s="5" t="n">
        <v>52</v>
      </c>
      <c r="C7" s="5" t="n">
        <v>30</v>
      </c>
      <c r="D7" s="5" t="n">
        <v>158</v>
      </c>
      <c r="E7" s="5" t="n">
        <v>79</v>
      </c>
    </row>
    <row r="8" spans="1:5">
      <c r="A8" s="4" t="s">
        <v>101</v>
      </c>
    </row>
    <row r="9" spans="1:5">
      <c r="A9" s="3" t="s">
        <v>622</v>
      </c>
    </row>
    <row r="10" spans="1:5">
      <c r="A10" s="4" t="s">
        <v>623</v>
      </c>
      <c r="B10" s="5" t="n">
        <v>371</v>
      </c>
      <c r="C10" s="5" t="n">
        <v>173</v>
      </c>
      <c r="D10" s="5" t="n">
        <v>1101</v>
      </c>
      <c r="E10" s="5" t="n">
        <v>376</v>
      </c>
    </row>
    <row r="11" spans="1:5">
      <c r="A11" s="4" t="s">
        <v>102</v>
      </c>
    </row>
    <row r="12" spans="1:5">
      <c r="A12" s="3" t="s">
        <v>622</v>
      </c>
    </row>
    <row r="13" spans="1:5">
      <c r="A13" s="4" t="s">
        <v>623</v>
      </c>
      <c r="B13" s="5" t="n">
        <v>280</v>
      </c>
      <c r="C13" s="5" t="n">
        <v>146</v>
      </c>
      <c r="D13" s="5" t="n">
        <v>892</v>
      </c>
      <c r="E13" s="5" t="n">
        <v>364</v>
      </c>
    </row>
    <row r="14" spans="1:5">
      <c r="A14" s="4" t="s">
        <v>103</v>
      </c>
    </row>
    <row r="15" spans="1:5">
      <c r="A15" s="3" t="s">
        <v>622</v>
      </c>
    </row>
    <row r="16" spans="1:5">
      <c r="A16" s="4" t="s">
        <v>623</v>
      </c>
      <c r="B16" s="6" t="n">
        <v>951</v>
      </c>
      <c r="C16" s="6" t="n">
        <v>413</v>
      </c>
      <c r="D16" s="6" t="n">
        <v>2809</v>
      </c>
      <c r="E16" s="6" t="n">
        <v>11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17"/>
    <col customWidth="1" max="9" min="9" width="17"/>
    <col customWidth="1" max="10" min="10" width="17"/>
    <col customWidth="1" max="11" min="11" width="17"/>
  </cols>
  <sheetData>
    <row r="1" spans="1:11">
      <c r="A1" s="1" t="s">
        <v>624</v>
      </c>
      <c r="B1" s="2" t="s">
        <v>625</v>
      </c>
      <c r="C1" s="2" t="s">
        <v>359</v>
      </c>
      <c r="D1" s="2" t="s">
        <v>518</v>
      </c>
      <c r="E1" s="2" t="s">
        <v>359</v>
      </c>
      <c r="F1" s="2" t="s">
        <v>518</v>
      </c>
      <c r="G1" s="2" t="s">
        <v>626</v>
      </c>
      <c r="H1" s="2" t="s">
        <v>627</v>
      </c>
      <c r="I1" s="2" t="s">
        <v>628</v>
      </c>
      <c r="J1" s="2" t="s">
        <v>629</v>
      </c>
      <c r="K1" s="2" t="s">
        <v>630</v>
      </c>
    </row>
    <row r="2" spans="1:11">
      <c r="A2" s="3" t="s">
        <v>631</v>
      </c>
    </row>
    <row r="3" spans="1:11">
      <c r="A3" s="4" t="s">
        <v>632</v>
      </c>
      <c r="C3" s="6" t="n">
        <v>1573</v>
      </c>
      <c r="D3" s="6" t="n">
        <v>1173</v>
      </c>
      <c r="E3" s="6" t="n">
        <v>4226</v>
      </c>
      <c r="F3" s="6" t="n">
        <v>3128</v>
      </c>
    </row>
    <row r="4" spans="1:11">
      <c r="A4" s="4" t="s">
        <v>633</v>
      </c>
      <c r="B4" s="6" t="n">
        <v>1200</v>
      </c>
    </row>
    <row r="5" spans="1:11">
      <c r="A5" s="4" t="s">
        <v>634</v>
      </c>
      <c r="B5" s="4" t="s">
        <v>479</v>
      </c>
    </row>
    <row r="6" spans="1:11">
      <c r="A6" s="4" t="s">
        <v>635</v>
      </c>
      <c r="C6" s="5" t="n">
        <v>6690</v>
      </c>
      <c r="E6" s="5" t="n">
        <v>6690</v>
      </c>
    </row>
    <row r="7" spans="1:11">
      <c r="A7" s="4" t="s">
        <v>636</v>
      </c>
      <c r="C7" s="5" t="n">
        <v>5999</v>
      </c>
      <c r="E7" s="5" t="n">
        <v>5999</v>
      </c>
    </row>
    <row r="8" spans="1:11">
      <c r="A8" s="4" t="s">
        <v>103</v>
      </c>
    </row>
    <row r="9" spans="1:11">
      <c r="A9" s="3" t="s">
        <v>631</v>
      </c>
    </row>
    <row r="10" spans="1:11">
      <c r="A10" s="4" t="s">
        <v>637</v>
      </c>
      <c r="C10" s="6" t="n">
        <v>96</v>
      </c>
      <c r="D10" s="6" t="n">
        <v>251</v>
      </c>
      <c r="E10" s="6" t="n">
        <v>547</v>
      </c>
      <c r="F10" s="6" t="n">
        <v>753</v>
      </c>
    </row>
    <row r="11" spans="1:11">
      <c r="A11" s="4" t="s">
        <v>638</v>
      </c>
    </row>
    <row r="12" spans="1:11">
      <c r="A12" s="3" t="s">
        <v>631</v>
      </c>
    </row>
    <row r="13" spans="1:11">
      <c r="A13" s="4" t="s">
        <v>639</v>
      </c>
      <c r="G13" s="5" t="n">
        <v>17073</v>
      </c>
      <c r="J13" s="5" t="n">
        <v>40657</v>
      </c>
    </row>
    <row r="14" spans="1:11">
      <c r="A14" s="4" t="s">
        <v>640</v>
      </c>
      <c r="J14" s="4" t="s">
        <v>479</v>
      </c>
    </row>
    <row r="15" spans="1:11">
      <c r="A15" s="4" t="s">
        <v>641</v>
      </c>
      <c r="E15" s="4" t="s">
        <v>642</v>
      </c>
    </row>
    <row r="16" spans="1:11">
      <c r="A16" s="4" t="s">
        <v>643</v>
      </c>
    </row>
    <row r="17" spans="1:11">
      <c r="A17" s="3" t="s">
        <v>631</v>
      </c>
    </row>
    <row r="18" spans="1:11">
      <c r="A18" s="4" t="s">
        <v>639</v>
      </c>
      <c r="G18" s="5" t="n">
        <v>120041</v>
      </c>
      <c r="H18" s="5" t="n">
        <v>9408</v>
      </c>
      <c r="I18" s="5" t="n">
        <v>4122</v>
      </c>
      <c r="J18" s="5" t="n">
        <v>117719</v>
      </c>
      <c r="K18" s="5" t="n">
        <v>87605</v>
      </c>
    </row>
    <row r="19" spans="1:11">
      <c r="A19" s="4" t="s">
        <v>644</v>
      </c>
      <c r="G19" s="5" t="n">
        <v>2322</v>
      </c>
      <c r="H19" s="5" t="n">
        <v>5286</v>
      </c>
      <c r="J19" s="5" t="n">
        <v>30114</v>
      </c>
    </row>
    <row r="20" spans="1:11">
      <c r="A20" s="4" t="s">
        <v>640</v>
      </c>
      <c r="H20" s="4" t="s">
        <v>479</v>
      </c>
      <c r="J20" s="4" t="s">
        <v>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94</v>
      </c>
      <c r="D1" s="2" t="s">
        <v>1</v>
      </c>
    </row>
    <row r="2" spans="1:5">
      <c r="B2" s="2" t="s">
        <v>2</v>
      </c>
      <c r="C2" s="2" t="s">
        <v>95</v>
      </c>
      <c r="D2" s="2" t="s">
        <v>2</v>
      </c>
      <c r="E2" s="2" t="s">
        <v>95</v>
      </c>
    </row>
    <row r="3" spans="1:5">
      <c r="A3" s="3" t="s">
        <v>210</v>
      </c>
    </row>
    <row r="4" spans="1:5">
      <c r="A4" s="4" t="s">
        <v>109</v>
      </c>
      <c r="B4" s="6" t="n">
        <v>-1014</v>
      </c>
      <c r="C4" s="6" t="n">
        <v>2510</v>
      </c>
      <c r="D4" s="6" t="n">
        <v>4450</v>
      </c>
      <c r="E4" s="6" t="n">
        <v>19213</v>
      </c>
    </row>
    <row r="5" spans="1:5">
      <c r="A5" s="3" t="s">
        <v>211</v>
      </c>
    </row>
    <row r="6" spans="1:5">
      <c r="A6" s="4" t="s">
        <v>212</v>
      </c>
      <c r="B6" s="5" t="n">
        <v>-21</v>
      </c>
      <c r="C6" s="5" t="n">
        <v>-1</v>
      </c>
      <c r="D6" s="5" t="n">
        <v>0</v>
      </c>
      <c r="E6" s="5" t="n">
        <v>-3</v>
      </c>
    </row>
    <row r="7" spans="1:5">
      <c r="A7" s="4" t="s">
        <v>160</v>
      </c>
      <c r="B7" s="5" t="n">
        <v>-46</v>
      </c>
      <c r="C7" s="5" t="n">
        <v>0</v>
      </c>
      <c r="D7" s="5" t="n">
        <v>-34</v>
      </c>
      <c r="E7" s="5" t="n">
        <v>0</v>
      </c>
    </row>
    <row r="8" spans="1:5">
      <c r="A8" s="4" t="s">
        <v>213</v>
      </c>
      <c r="B8" s="5" t="n">
        <v>-67</v>
      </c>
      <c r="C8" s="5" t="n">
        <v>-1</v>
      </c>
      <c r="D8" s="5" t="n">
        <v>-34</v>
      </c>
      <c r="E8" s="5" t="n">
        <v>-3</v>
      </c>
    </row>
    <row r="9" spans="1:5">
      <c r="A9" s="4" t="s">
        <v>214</v>
      </c>
      <c r="B9" s="6" t="n">
        <v>-1081</v>
      </c>
      <c r="C9" s="6" t="n">
        <v>2509</v>
      </c>
      <c r="D9" s="6" t="n">
        <v>4416</v>
      </c>
      <c r="E9" s="6" t="n">
        <v>192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59</v>
      </c>
    </row>
    <row r="2" spans="1:2">
      <c r="A2" s="3" t="s">
        <v>246</v>
      </c>
    </row>
    <row r="3" spans="1:2">
      <c r="A3" s="4" t="s">
        <v>486</v>
      </c>
      <c r="B3" s="6" t="n">
        <v>1571</v>
      </c>
    </row>
    <row r="4" spans="1:2">
      <c r="A4" s="4" t="s">
        <v>487</v>
      </c>
      <c r="B4" s="5" t="n">
        <v>6430</v>
      </c>
    </row>
    <row r="5" spans="1:2">
      <c r="A5" s="4" t="s">
        <v>488</v>
      </c>
      <c r="B5" s="5" t="n">
        <v>6587</v>
      </c>
    </row>
    <row r="6" spans="1:2">
      <c r="A6" s="4" t="s">
        <v>489</v>
      </c>
      <c r="B6" s="5" t="n">
        <v>6301</v>
      </c>
    </row>
    <row r="7" spans="1:2">
      <c r="A7" s="4" t="s">
        <v>490</v>
      </c>
      <c r="B7" s="5" t="n">
        <v>5926</v>
      </c>
    </row>
    <row r="8" spans="1:2">
      <c r="A8" s="4" t="s">
        <v>491</v>
      </c>
      <c r="B8" s="5" t="n">
        <v>2936</v>
      </c>
    </row>
    <row r="9" spans="1:2">
      <c r="A9" s="4" t="s">
        <v>646</v>
      </c>
      <c r="B9" s="6" t="n">
        <v>297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59</v>
      </c>
    </row>
    <row r="2" spans="1:2">
      <c r="A2" s="3" t="s">
        <v>246</v>
      </c>
    </row>
    <row r="3" spans="1:2">
      <c r="A3" s="4" t="s">
        <v>486</v>
      </c>
      <c r="B3" s="6" t="n">
        <v>111</v>
      </c>
    </row>
    <row r="4" spans="1:2">
      <c r="A4" s="4" t="s">
        <v>487</v>
      </c>
      <c r="B4" s="5" t="n">
        <v>447</v>
      </c>
    </row>
    <row r="5" spans="1:2">
      <c r="A5" s="4" t="s">
        <v>488</v>
      </c>
      <c r="B5" s="5" t="n">
        <v>457</v>
      </c>
    </row>
    <row r="6" spans="1:2">
      <c r="A6" s="4" t="s">
        <v>489</v>
      </c>
      <c r="B6" s="5" t="n">
        <v>249</v>
      </c>
    </row>
    <row r="7" spans="1:2">
      <c r="A7" s="4" t="s">
        <v>648</v>
      </c>
      <c r="B7" s="6" t="n">
        <v>12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49</v>
      </c>
      <c r="B1" s="2" t="s">
        <v>94</v>
      </c>
      <c r="D1" s="2" t="s">
        <v>1</v>
      </c>
    </row>
    <row r="2" spans="1:5">
      <c r="B2" s="2" t="s">
        <v>2</v>
      </c>
      <c r="C2" s="2" t="s">
        <v>95</v>
      </c>
      <c r="D2" s="2" t="s">
        <v>2</v>
      </c>
      <c r="E2" s="2" t="s">
        <v>95</v>
      </c>
    </row>
    <row r="3" spans="1:5">
      <c r="A3" s="3" t="s">
        <v>249</v>
      </c>
    </row>
    <row r="4" spans="1:5">
      <c r="A4" s="4" t="s">
        <v>650</v>
      </c>
      <c r="B4" s="6" t="n">
        <v>415</v>
      </c>
      <c r="C4" s="6" t="n">
        <v>261</v>
      </c>
      <c r="D4" s="6" t="n">
        <v>1301</v>
      </c>
      <c r="E4" s="6" t="n">
        <v>8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51</v>
      </c>
      <c r="B1" s="2" t="s">
        <v>94</v>
      </c>
      <c r="D1" s="2" t="s">
        <v>1</v>
      </c>
    </row>
    <row r="2" spans="1:5">
      <c r="B2" s="2" t="s">
        <v>2</v>
      </c>
      <c r="C2" s="2" t="s">
        <v>95</v>
      </c>
      <c r="D2" s="2" t="s">
        <v>2</v>
      </c>
      <c r="E2" s="2" t="s">
        <v>95</v>
      </c>
    </row>
    <row r="3" spans="1:5">
      <c r="A3" s="3" t="s">
        <v>252</v>
      </c>
    </row>
    <row r="4" spans="1:5">
      <c r="A4" s="4" t="s">
        <v>652</v>
      </c>
      <c r="B4" s="4" t="s">
        <v>653</v>
      </c>
      <c r="C4" s="4" t="s">
        <v>654</v>
      </c>
      <c r="D4" s="4" t="s">
        <v>655</v>
      </c>
      <c r="E4" s="4" t="s">
        <v>6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57</v>
      </c>
      <c r="B1" s="2" t="s">
        <v>658</v>
      </c>
      <c r="C1" s="2" t="s">
        <v>2</v>
      </c>
      <c r="D1" s="2" t="s">
        <v>95</v>
      </c>
      <c r="E1" s="2" t="s">
        <v>2</v>
      </c>
      <c r="F1" s="2" t="s">
        <v>95</v>
      </c>
      <c r="G1" s="2" t="s">
        <v>61</v>
      </c>
    </row>
    <row r="2" spans="1:7">
      <c r="A2" s="3" t="s">
        <v>659</v>
      </c>
    </row>
    <row r="3" spans="1:7">
      <c r="A3" s="4" t="s">
        <v>660</v>
      </c>
      <c r="C3" s="6" t="n">
        <v>442000</v>
      </c>
      <c r="D3" s="6" t="n">
        <v>2691000</v>
      </c>
      <c r="E3" s="6" t="n">
        <v>1769000</v>
      </c>
      <c r="F3" s="6" t="n">
        <v>9166000</v>
      </c>
    </row>
    <row r="4" spans="1:7">
      <c r="A4" s="4" t="s">
        <v>661</v>
      </c>
      <c r="C4" s="5" t="n">
        <v>0</v>
      </c>
      <c r="E4" s="5" t="n">
        <v>0</v>
      </c>
    </row>
    <row r="5" spans="1:7">
      <c r="A5" s="4" t="s">
        <v>662</v>
      </c>
    </row>
    <row r="6" spans="1:7">
      <c r="A6" s="3" t="s">
        <v>659</v>
      </c>
    </row>
    <row r="7" spans="1:7">
      <c r="A7" s="4" t="s">
        <v>663</v>
      </c>
      <c r="C7" s="5" t="n">
        <v>0</v>
      </c>
      <c r="D7" s="5" t="n">
        <v>19000</v>
      </c>
      <c r="E7" s="5" t="n">
        <v>0</v>
      </c>
      <c r="F7" s="5" t="n">
        <v>69000</v>
      </c>
    </row>
    <row r="8" spans="1:7">
      <c r="A8" s="4" t="s">
        <v>664</v>
      </c>
      <c r="C8" s="5" t="n">
        <v>0</v>
      </c>
      <c r="E8" s="5" t="n">
        <v>0</v>
      </c>
      <c r="G8" s="6" t="n">
        <v>0</v>
      </c>
    </row>
    <row r="9" spans="1:7">
      <c r="A9" s="4" t="s">
        <v>665</v>
      </c>
    </row>
    <row r="10" spans="1:7">
      <c r="A10" s="3" t="s">
        <v>659</v>
      </c>
    </row>
    <row r="11" spans="1:7">
      <c r="A11" s="4" t="s">
        <v>666</v>
      </c>
      <c r="C11" s="5" t="n">
        <v>96000</v>
      </c>
      <c r="D11" s="5" t="n">
        <v>251000</v>
      </c>
      <c r="E11" s="5" t="n">
        <v>547000</v>
      </c>
      <c r="F11" s="5" t="n">
        <v>753000</v>
      </c>
    </row>
    <row r="12" spans="1:7">
      <c r="A12" s="4" t="s">
        <v>667</v>
      </c>
      <c r="C12" s="5" t="n">
        <v>0</v>
      </c>
      <c r="E12" s="5" t="n">
        <v>0</v>
      </c>
      <c r="G12" s="5" t="n">
        <v>0</v>
      </c>
    </row>
    <row r="13" spans="1:7">
      <c r="A13" s="4" t="s">
        <v>668</v>
      </c>
    </row>
    <row r="14" spans="1:7">
      <c r="A14" s="3" t="s">
        <v>659</v>
      </c>
    </row>
    <row r="15" spans="1:7">
      <c r="A15" s="4" t="s">
        <v>667</v>
      </c>
      <c r="C15" s="5" t="n">
        <v>0</v>
      </c>
      <c r="E15" s="5" t="n">
        <v>0</v>
      </c>
      <c r="G15" s="5" t="n">
        <v>0</v>
      </c>
    </row>
    <row r="16" spans="1:7">
      <c r="A16" s="4" t="s">
        <v>669</v>
      </c>
    </row>
    <row r="17" spans="1:7">
      <c r="A17" s="3" t="s">
        <v>659</v>
      </c>
    </row>
    <row r="18" spans="1:7">
      <c r="A18" s="4" t="s">
        <v>663</v>
      </c>
      <c r="C18" s="5" t="n">
        <v>524000</v>
      </c>
      <c r="D18" s="6" t="n">
        <v>994000</v>
      </c>
      <c r="E18" s="5" t="n">
        <v>2093000</v>
      </c>
      <c r="F18" s="6" t="n">
        <v>2985000</v>
      </c>
    </row>
    <row r="19" spans="1:7">
      <c r="A19" s="4" t="s">
        <v>664</v>
      </c>
      <c r="C19" s="5" t="n">
        <v>0</v>
      </c>
      <c r="E19" s="5" t="n">
        <v>0</v>
      </c>
      <c r="G19" s="6" t="n">
        <v>327000</v>
      </c>
    </row>
    <row r="20" spans="1:7">
      <c r="A20" s="4" t="s">
        <v>670</v>
      </c>
      <c r="B20" s="6" t="n">
        <v>100000</v>
      </c>
    </row>
    <row r="21" spans="1:7">
      <c r="A21" s="4" t="s">
        <v>671</v>
      </c>
      <c r="B21" s="4" t="s">
        <v>672</v>
      </c>
    </row>
    <row r="22" spans="1:7">
      <c r="A22" s="4" t="s">
        <v>673</v>
      </c>
    </row>
    <row r="23" spans="1:7">
      <c r="A23" s="3" t="s">
        <v>659</v>
      </c>
    </row>
    <row r="24" spans="1:7">
      <c r="A24" s="4" t="s">
        <v>664</v>
      </c>
      <c r="C24" s="6" t="n">
        <v>0</v>
      </c>
      <c r="E2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94</v>
      </c>
      <c r="D1" s="2" t="s">
        <v>1</v>
      </c>
    </row>
    <row r="2" spans="1:5">
      <c r="B2" s="2" t="s">
        <v>2</v>
      </c>
      <c r="C2" s="2" t="s">
        <v>95</v>
      </c>
      <c r="D2" s="2" t="s">
        <v>2</v>
      </c>
      <c r="E2" s="2" t="s">
        <v>95</v>
      </c>
    </row>
    <row r="3" spans="1:5">
      <c r="A3" s="3" t="s">
        <v>258</v>
      </c>
    </row>
    <row r="4" spans="1:5">
      <c r="A4" s="4" t="s">
        <v>675</v>
      </c>
      <c r="B4" s="6" t="n">
        <v>-1014</v>
      </c>
      <c r="C4" s="6" t="n">
        <v>2510</v>
      </c>
      <c r="D4" s="6" t="n">
        <v>4450</v>
      </c>
      <c r="E4" s="6" t="n">
        <v>19213</v>
      </c>
    </row>
    <row r="5" spans="1:5">
      <c r="A5" s="3" t="s">
        <v>676</v>
      </c>
    </row>
    <row r="6" spans="1:5">
      <c r="A6" s="4" t="s">
        <v>111</v>
      </c>
      <c r="B6" s="7" t="n">
        <v>-0.04</v>
      </c>
      <c r="C6" s="7" t="n">
        <v>0.13</v>
      </c>
      <c r="D6" s="7" t="n">
        <v>0.2</v>
      </c>
      <c r="E6" s="7" t="n">
        <v>1.05</v>
      </c>
    </row>
    <row r="7" spans="1:5">
      <c r="A7" s="4" t="s">
        <v>112</v>
      </c>
      <c r="B7" s="7" t="n">
        <v>-0.04</v>
      </c>
      <c r="C7" s="7" t="n">
        <v>0.12</v>
      </c>
      <c r="D7" s="7" t="n">
        <v>0.19</v>
      </c>
      <c r="E7" s="7" t="n">
        <v>0.91</v>
      </c>
    </row>
    <row r="8" spans="1:5">
      <c r="A8" s="3" t="s">
        <v>677</v>
      </c>
    </row>
    <row r="9" spans="1:5">
      <c r="A9" s="4" t="s">
        <v>114</v>
      </c>
      <c r="B9" s="5" t="n">
        <v>23426455</v>
      </c>
      <c r="C9" s="5" t="n">
        <v>19072196</v>
      </c>
      <c r="D9" s="5" t="n">
        <v>22353097</v>
      </c>
      <c r="E9" s="5" t="n">
        <v>18300435</v>
      </c>
    </row>
    <row r="10" spans="1:5">
      <c r="A10" s="4" t="s">
        <v>678</v>
      </c>
      <c r="B10" s="5" t="n">
        <v>0</v>
      </c>
      <c r="C10" s="5" t="n">
        <v>2073928</v>
      </c>
      <c r="D10" s="5" t="n">
        <v>1339474</v>
      </c>
      <c r="E10" s="5" t="n">
        <v>2765367</v>
      </c>
    </row>
    <row r="11" spans="1:5">
      <c r="A11" s="4" t="s">
        <v>115</v>
      </c>
      <c r="B11" s="5" t="n">
        <v>23426455</v>
      </c>
      <c r="C11" s="5" t="n">
        <v>21146124</v>
      </c>
      <c r="D11" s="5" t="n">
        <v>23692571</v>
      </c>
      <c r="E11" s="5" t="n">
        <v>210658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94</v>
      </c>
      <c r="D1" s="2" t="s">
        <v>1</v>
      </c>
    </row>
    <row r="2" spans="1:5">
      <c r="B2" s="2" t="s">
        <v>2</v>
      </c>
      <c r="C2" s="2" t="s">
        <v>95</v>
      </c>
      <c r="D2" s="2" t="s">
        <v>2</v>
      </c>
      <c r="E2" s="2" t="s">
        <v>95</v>
      </c>
    </row>
    <row r="3" spans="1:5">
      <c r="A3" s="3" t="s">
        <v>680</v>
      </c>
    </row>
    <row r="4" spans="1:5">
      <c r="A4" s="4" t="s">
        <v>681</v>
      </c>
      <c r="B4" s="5" t="n">
        <v>0</v>
      </c>
      <c r="C4" s="5" t="n">
        <v>0</v>
      </c>
      <c r="D4" s="5" t="n">
        <v>0</v>
      </c>
      <c r="E4" s="5" t="n">
        <v>0</v>
      </c>
    </row>
    <row r="5" spans="1:5">
      <c r="A5" s="4" t="s">
        <v>554</v>
      </c>
    </row>
    <row r="6" spans="1:5">
      <c r="A6" s="3" t="s">
        <v>680</v>
      </c>
    </row>
    <row r="7" spans="1:5">
      <c r="A7" s="4" t="s">
        <v>681</v>
      </c>
      <c r="B7" s="5" t="n">
        <v>864605</v>
      </c>
      <c r="D7" s="5" t="n">
        <v>864605</v>
      </c>
    </row>
    <row r="8" spans="1:5">
      <c r="A8" s="4" t="s">
        <v>558</v>
      </c>
    </row>
    <row r="9" spans="1:5">
      <c r="A9" s="3" t="s">
        <v>680</v>
      </c>
    </row>
    <row r="10" spans="1:5">
      <c r="A10" s="4" t="s">
        <v>681</v>
      </c>
      <c r="B10" s="5" t="n">
        <v>411422</v>
      </c>
      <c r="D10" s="5" t="n">
        <v>4114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7:45:30Z</dcterms:created>
  <dcterms:modified xmlns:dcterms="http://purl.org/dc/terms/" xmlns:xsi="http://www.w3.org/2001/XMLSchema-instance" xsi:type="dcterms:W3CDTF">2019-11-07T07:45:30Z</dcterms:modified>
</cp:coreProperties>
</file>